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1. Company Overview" sheetId="6" r:id="rId6"/>
    <s:sheet name="2. Earnings per Share" sheetId="7" r:id="rId7"/>
    <s:sheet name="3. Fair Value Measurement" sheetId="8" r:id="rId8"/>
    <s:sheet name="4. Inventory" sheetId="9" r:id="rId9"/>
    <s:sheet name="5. Goodwill and Intangible Asse" sheetId="10" r:id="rId10"/>
    <s:sheet name="6. Accrued Allowances" sheetId="11" r:id="rId11"/>
    <s:sheet name="7. Debt" sheetId="12" r:id="rId12"/>
    <s:sheet name="8. Stockholders' Equity" sheetId="13" r:id="rId13"/>
    <s:sheet name="9. Income Taxes" sheetId="14" r:id="rId14"/>
    <s:sheet name="10. Commitments and Contingenci" sheetId="15" r:id="rId15"/>
    <s:sheet name="11. Restructuring" sheetId="16" r:id="rId16"/>
    <s:sheet name="12. Business Combinations" sheetId="17" r:id="rId17"/>
    <s:sheet name="13. Supplemental Cash Flow Info" sheetId="18" r:id="rId18"/>
    <s:sheet name="14. Recent Accounting Pronounce" sheetId="19" r:id="rId19"/>
    <s:sheet name="1. Company Overview (Policies)" sheetId="20" r:id="rId20"/>
    <s:sheet name="1. Company Overview (Tables)" sheetId="21" r:id="rId21"/>
    <s:sheet name="2. Earnings per Share (Tables)" sheetId="22" r:id="rId22"/>
    <s:sheet name="3. Fair Value Measurement (Tabl" sheetId="23" r:id="rId23"/>
    <s:sheet name="4. Inventory (Tables)" sheetId="24" r:id="rId24"/>
    <s:sheet name="5. Goodwill and Intangible As25" sheetId="25" r:id="rId25"/>
    <s:sheet name="6. Accrued Allowances (Tables)" sheetId="26" r:id="rId26"/>
    <s:sheet name="7. Debt (Tables)" sheetId="27" r:id="rId27"/>
    <s:sheet name="8. Stockholders_ Equity (Tables" sheetId="28" r:id="rId28"/>
    <s:sheet name="11. Restructuring (Tables)" sheetId="29" r:id="rId29"/>
    <s:sheet name="13. Schedule of Cash Flow, Supp" sheetId="30" r:id="rId30"/>
    <s:sheet name="1. Company Overview Significant" sheetId="31" r:id="rId31"/>
    <s:sheet name="2. Earnings per Share (Details)" sheetId="32" r:id="rId32"/>
    <s:sheet name="2. Earnings Per Share Potential" sheetId="33" r:id="rId33"/>
    <s:sheet name="3. Fair Value Measurement (Deta" sheetId="34" r:id="rId34"/>
    <s:sheet name="3. Fair Value Measurement (Debt" sheetId="35" r:id="rId35"/>
    <s:sheet name="3. Fair Value Measurements Usin" sheetId="36" r:id="rId36"/>
    <s:sheet name="4. Inventory (Details)" sheetId="37" r:id="rId37"/>
    <s:sheet name="5. Goodwill and Intangible As38" sheetId="38" r:id="rId38"/>
    <s:sheet name="5. Goodwill and Intangible As39" sheetId="39" r:id="rId39"/>
    <s:sheet name="5. Goodwill and Intangible As40" sheetId="40" r:id="rId40"/>
    <s:sheet name="5. Goodwill and Intangible As41" sheetId="41" r:id="rId41"/>
    <s:sheet name="6. Accrued Allowances (Details)" sheetId="42" r:id="rId42"/>
    <s:sheet name="7. Debt (Details)" sheetId="43" r:id="rId43"/>
    <s:sheet name="7. Debt (Details 1)" sheetId="44" r:id="rId44"/>
    <s:sheet name="8. Stockholders_ Equity (Stock " sheetId="45" r:id="rId45"/>
    <s:sheet name="8. Stockholders_ Equity (Option" sheetId="46" r:id="rId46"/>
    <s:sheet name="8. Stockholders_ Equity (Detail" sheetId="47" r:id="rId47"/>
    <s:sheet name="8. Stockholders_ Equity (Deta48" sheetId="48" r:id="rId48"/>
    <s:sheet name="8. Stockholders_ Equity - Stock" sheetId="49" r:id="rId49"/>
    <s:sheet name="9. Income Taxes (Details Narrat" sheetId="50" r:id="rId50"/>
    <s:sheet name="10. Commitments and Contingen51" sheetId="51" r:id="rId51"/>
    <s:sheet name="11. Restructuring Plans (Detail" sheetId="52" r:id="rId52"/>
    <s:sheet name="12. Business Combinations (Narr" sheetId="53" r:id="rId53"/>
    <s:sheet name="13. Supplemental Cash Flow In54" sheetId="54" r:id="rId54"/>
  </s:sheets>
  <s:definedNames/>
  <s:calcPr calcId="124519" calcMode="auto" fullCalcOnLoad="1"/>
</s:workbook>
</file>

<file path=xl/sharedStrings.xml><?xml version="1.0" encoding="utf-8"?>
<sst xmlns="http://schemas.openxmlformats.org/spreadsheetml/2006/main" uniqueCount="496">
  <si>
    <t>Document and Entity Information - shares</t>
  </si>
  <si>
    <t>9 Months Ended</t>
  </si>
  <si>
    <t>Sep. 30, 2016</t>
  </si>
  <si>
    <t>Nov. 03, 2016</t>
  </si>
  <si>
    <t>Document Information [Line Items]</t>
  </si>
  <si>
    <t>Entity Registrant Name</t>
  </si>
  <si>
    <t>PERNIX THERAPEUTICS HOLDINGS, INC.</t>
  </si>
  <si>
    <t>Entity Central Index Key</t>
  </si>
  <si>
    <t>Document Type</t>
  </si>
  <si>
    <t>10-Q</t>
  </si>
  <si>
    <t>Document Period End Date</t>
  </si>
  <si>
    <t>Sep.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SD $) - USD ($) $ in Thousands</t>
  </si>
  <si>
    <t>Dec. 31, 2015</t>
  </si>
  <si>
    <t>Current assets:</t>
  </si>
  <si>
    <t>Cash and cash equivalents</t>
  </si>
  <si>
    <t>Restricted cash</t>
  </si>
  <si>
    <t>Accounts receivable, net</t>
  </si>
  <si>
    <t>Inventory, net</t>
  </si>
  <si>
    <t>Prepaid expenses and other current assets</t>
  </si>
  <si>
    <t>Income tax receivable</t>
  </si>
  <si>
    <t>Total current assets</t>
  </si>
  <si>
    <t>Property and equipment, net</t>
  </si>
  <si>
    <t>Goodwill</t>
  </si>
  <si>
    <t>Intangible assets, net</t>
  </si>
  <si>
    <t>Other</t>
  </si>
  <si>
    <t>Total assets</t>
  </si>
  <si>
    <t>Current liabilities:</t>
  </si>
  <si>
    <t>Accounts payable and accrued expenses</t>
  </si>
  <si>
    <t>Accrued allowances</t>
  </si>
  <si>
    <t>Interest payable</t>
  </si>
  <si>
    <t>Treximet Secured Notes - current</t>
  </si>
  <si>
    <t>Restricted cash payable</t>
  </si>
  <si>
    <t>Other liabilities - current</t>
  </si>
  <si>
    <t>Total current liabilities</t>
  </si>
  <si>
    <t>Convertible notes - long-term</t>
  </si>
  <si>
    <t>Derivative liability</t>
  </si>
  <si>
    <t>Contingent consideration</t>
  </si>
  <si>
    <t>Treximet Secured Notes - long-term</t>
  </si>
  <si>
    <t>Credit facilities - long-term</t>
  </si>
  <si>
    <t>Deferred income tax liability - long-term</t>
  </si>
  <si>
    <t>Other liabilities - long-term</t>
  </si>
  <si>
    <t>Total liabilities</t>
  </si>
  <si>
    <t>Commitments and contingencies (notes 1, 3, 6, 7, 10 and 11)</t>
  </si>
  <si>
    <t xml:space="preserve"> </t>
  </si>
  <si>
    <t>Stockholders' (deficit) equity:</t>
  </si>
  <si>
    <t>Preferred stock, $0.01 par value, authorized 10,000,000 shares; no shares issued and outstanding</t>
  </si>
  <si>
    <t>Common stock, $0.01 par value, 140,000,000 shares authorized, 9,499,812 and 6,387,455 issued and 9,499,812 and 6,111,253 outstanding at September 30, 2016 and December 31, 2015, respectively</t>
  </si>
  <si>
    <t>Additional paid-in capital</t>
  </si>
  <si>
    <t>Treasury stock, at cost, 0 and 2,762,022 shares held at September 30, 2016 and December 31, 2015, respectively, see Note 1</t>
  </si>
  <si>
    <t>Accumulated other comprehensive loss</t>
  </si>
  <si>
    <t>Accumulated deficit</t>
  </si>
  <si>
    <t>Total stockholders' (deficit) equity</t>
  </si>
  <si>
    <t>Total liabilities and stockholders' (deficit) equity</t>
  </si>
  <si>
    <t>CONDENSED CONSOLIDATED BALANCE SHEETS (USD $) (Parenthetical) - $ / shares</t>
  </si>
  <si>
    <t>Stockholders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held, at cost</t>
  </si>
  <si>
    <t>CONDENSED CONSOLIDATED STATEMENTS OF OPERATIONS (Unaudited) (USD $) - USD ($) shares in Thousands, $ in Thousands</t>
  </si>
  <si>
    <t>3 Months Ended</t>
  </si>
  <si>
    <t>Sep. 30, 2015</t>
  </si>
  <si>
    <t>Income Statement [Abstract]</t>
  </si>
  <si>
    <t>Net revenues</t>
  </si>
  <si>
    <t>Costs and operating expenses:</t>
  </si>
  <si>
    <t>Cost of product sales</t>
  </si>
  <si>
    <t>Selling, general and administrative expense</t>
  </si>
  <si>
    <t>Research and development expense</t>
  </si>
  <si>
    <t>Depreciation and amortization expense</t>
  </si>
  <si>
    <t>Change in fair value of contingent consideration</t>
  </si>
  <si>
    <t>Loss from disposal and impairments of assets</t>
  </si>
  <si>
    <t>Restructuring costs</t>
  </si>
  <si>
    <t>Total costs and operating expenses</t>
  </si>
  <si>
    <t>Loss from operations</t>
  </si>
  <si>
    <t>Other income (expense):</t>
  </si>
  <si>
    <t>Interest income</t>
  </si>
  <si>
    <t>Interest expense</t>
  </si>
  <si>
    <t>Change in fair value of derivative liability</t>
  </si>
  <si>
    <t>Foreign currency transaction gain</t>
  </si>
  <si>
    <t>Loss on extinguishment of debt</t>
  </si>
  <si>
    <t>Cost of inducement</t>
  </si>
  <si>
    <t>Total other expense, net</t>
  </si>
  <si>
    <t>Loss before income tax expense (benefit)</t>
  </si>
  <si>
    <t>Income tax expense (benefit)</t>
  </si>
  <si>
    <t>Net loss</t>
  </si>
  <si>
    <t>Net Loss per share, basic</t>
  </si>
  <si>
    <t>Net Loss per share, diluted</t>
  </si>
  <si>
    <t>Weighted-average common shares, basic</t>
  </si>
  <si>
    <t>Weighted-average common shares, diluted</t>
  </si>
  <si>
    <t>CONDENSED CONSOLIDATED STATEMENTS OF CASH FLOWS (Unaudited) (USD $) - USD ($) $ in Thousands</t>
  </si>
  <si>
    <t>Cash flows from operating activities:</t>
  </si>
  <si>
    <t>Adjustments to reconcile net loss to net cash used in operating activities:</t>
  </si>
  <si>
    <t>Depreciation</t>
  </si>
  <si>
    <t>Amortization of intangibles</t>
  </si>
  <si>
    <t>Amortization of deferred financing costs</t>
  </si>
  <si>
    <t>Accretion of debt discount</t>
  </si>
  <si>
    <t>Interest accretion of notes receivable</t>
  </si>
  <si>
    <t>Deferred income tax benefit</t>
  </si>
  <si>
    <t>Stock compensation expense</t>
  </si>
  <si>
    <t>Fair market value change in derivative liability</t>
  </si>
  <si>
    <t>Issuance of stock for inducement</t>
  </si>
  <si>
    <t>Fair market value change in contingent consideration</t>
  </si>
  <si>
    <t>Loss on disposal of fixed assets</t>
  </si>
  <si>
    <t>Impairment of fixed assets and intangibles</t>
  </si>
  <si>
    <t>(Increase) decrease in operating assets (excluding effect of acquisitions):</t>
  </si>
  <si>
    <t>Accounts receivable</t>
  </si>
  <si>
    <t>Inventory</t>
  </si>
  <si>
    <t>Prepaid expenses and other assets</t>
  </si>
  <si>
    <t>Increase (decrease) in operating liabilities (excluding effect of acquisitions):</t>
  </si>
  <si>
    <t>Other liabilities</t>
  </si>
  <si>
    <t>Net cash used in operating activities</t>
  </si>
  <si>
    <t>Cash flows from investing activities:</t>
  </si>
  <si>
    <t>Acquisition of Zohydro ER®</t>
  </si>
  <si>
    <t>Acquisition of supplier contract</t>
  </si>
  <si>
    <t>Acquisition of TREXIMET®</t>
  </si>
  <si>
    <t>Payments received on notes receivable</t>
  </si>
  <si>
    <t>Purchase of software and equipment</t>
  </si>
  <si>
    <t>Net cash used in investing activities</t>
  </si>
  <si>
    <t>Cash flows from financing activities:</t>
  </si>
  <si>
    <t>Payments on Treximet Secured Notes</t>
  </si>
  <si>
    <t>Net (payments) drawdowns on credit facilities</t>
  </si>
  <si>
    <t>Net proceeds from issuance of Convertible Notes</t>
  </si>
  <si>
    <t>Payments for financing costs</t>
  </si>
  <si>
    <t>Payment of consent fee</t>
  </si>
  <si>
    <t>Payments on mortgages and capital leases</t>
  </si>
  <si>
    <t>Proceeds from issuance of common stock, net of tax and costs</t>
  </si>
  <si>
    <t>Shares withheld for the payment of taxes</t>
  </si>
  <si>
    <t>Net cash (used in) provided by financing activities</t>
  </si>
  <si>
    <t>Net (decrease) increase in cash and cash equivalents</t>
  </si>
  <si>
    <t>Cash and cash equivalents, beginning of period</t>
  </si>
  <si>
    <t>Cash and cash equivalents, end of period</t>
  </si>
  <si>
    <t>1. Company Overview</t>
  </si>
  <si>
    <t>Organization, Consolidation and Presentation of Financial Statements [Abstract]</t>
  </si>
  <si>
    <t xml:space="preserve">Note 1. Company Overview Pernix Therapeutics Holdings, Inc. and subsidiaries
(collectively, "Pernix", the "Company", "we", "our" and "us") is a specialty
pharmaceutical company focused on the acquisition, development and commercialization of prescription drugs, primarily for the
United States ("U.S.") market. The Company targets underserved therapeutic areas, such as the central nervous system
("CNS") and Pain, including neurology, psychiatry as well as Pain specialties, and has an interest in expanding into
additional specialty segments. The Company promotes its branded products to physicians through its Pernix sales force, and markets
its generic portfolio through its wholly owned subsidiaries, Macoven Pharmaceuticals, LLC ("Macoven") and Cypress Pharmaceuticals,
Inc. ("Cypress"). The Company's branded products include Treximet®,
a medication indicated for the acute treatment of migraine attacks with and without aura, Silenor®, a non-controlled substance
and approved medication for the treatment of insomnia characterized by difficulty with sleep maintenance and Zohydro ER® with
BeadTek, an extended-release opioid agonist indicated for the management of pain severe enough to require daily, around-the-clock,
long-term opioid treatment and for which alternative treatment options are inadequate. The accompanying unaudited condensed consolidated
financial statements included herein have been prepared by the Company in accordance with generally accepted accounting principles
in the United States ("GAAP") and under the rules and regulations of the United States Securities and Exchange Commission
(SEC) for interim reporting. In management's opinion, the interim financial data presented includes all adjustments (consisting
solely of normal recurring items) necessary for fair presentation. All intercompany accounts and transactions have been eliminated.
Certain information required by GAAP has been condensed or omitted in accordance with rules and regulations of the SEC. Operating
results for the three and nine months ended September 30, 2016 are not necessarily indicative of the results that may be expected
for any future period or for the year ending December 31, 2016. These unaudited condensed consolidated financial
statements should be read in conjunction with the Company's audited consolidated financial statements and the notes thereto for
the year ended December 31, 2015, included in Pernix Therapeutics' 2015 Annual Report on Form 10-K filed with the SEC. The preparation of the unaudited condensed
consolidated financial statements requires management to make estimates and assumptions relating to reporting of the assets and
liabilities and the disclosure of contingent assets and liabilities to prepare these unaudited condensed consolidated financial
statements and the reported amounts of revenues and expenses during the reporting period in conformity with GAAP. Significant estimates
of the Company include: revenue recognition, sales allowances such as returns on product sales, government program rebates, customer
coupon redemptions, wholesaler/pharmacy discounts, product service fees, rebates and chargebacks, sales commissions, amortization,
stock-based compensation, the determination of fair values of assets and liabilities in connection with business combinations,
and deferred income taxes. Actual results could differ from these estimates. Subsequent Events The Company has evaluated all events and
transactions since September 30, 2016. The Company had the following non-recognized
subsequent event: On November 1, 2016, the Company made the
decision that it would not be exercising its option to obtain an exclusive, royalty-bearing license to the Altus Technology and
the Altus Product Technology, as defined in the Development and Option Agreement dated November 1, 2013 between Zogenix, Inc. and
Altus Formulation, Inc. The decision was made based on a careful evaluation of the Development and Option Agreement and the potential
alternative technologies available to Pernix. The Company remains committed to continuing to improve the abuse-deterrent properties
of Zohydro ER by investing in innovative technologies for future development of the product, including a reformulation of Zohydro
ER with BeadTek and/or the license, development and commercialization of other abuse-deterrent technologies. The Company anticipates
recording approximately $4.2 million as an impairment charge during the fourth quarter of 2016. The Company had the following recognized subsequent
event: On October 13, 2016, the Company filed Articles
of Amendment to its charter (the "Articles of Amendment"), with the State Department of Assessments and Taxation of Maryland
to effect a one-for-ten reverse stock split of the outstanding shares of common stock, par value $0.01 per share, of the Company
(the "Reverse Stock Split"). The Reverse Stock Split was duly approved by the Board of Directors of the Company without
stockholder approval in accordance with the authority conferred by Section 2-309(e)(2) of the Maryland General Corporation Law
and Article IV, Section 6 of the Company's charter. Pursuant to the Articles of Amendment, effective as of the close of business
on October 13, 2016, each outstanding share of the Company's common stock, par value $0.01 per share, was automatically combined
into 1/10 th Each stockholder's percentage ownership in
the Company and proportional voting power remained unchanged immediately after the Reverse Stock Split, except for minor changes
resulting from the rounding up of fractional shares. The rights and privileges of stockholders were also unaffected by the Reverse
Stock Split. There was no change to the number of authorized shares of the Company's common stock as a result of the Reverse Stock
Split. Accordingly, all share and per share information in this Report has been restated to retroactively show the effect of the
Reverse Stock Split. Acquisition of Zohydro ER with BeadTek On April 24, 2015, the Company, through a
wholly owned subsidiary Pernix Ireland Pain Limited ("PIPL") completed the acquisition of the pharmaceutical product
line Zohydro ER, including an abuse-deterrent pipeline and all related intellectual property, a supplier contract, an associated
liability payable and a specified quantity of inventory associated therewith, from Zogenix, Inc. ("Zogenix"). See Note
12, Business Combinations, Reclassifications Certain comparative figures have been reclassified
to conform to the current year presentation. The Company reclassified the $5.6 million of outstanding treasury stock from Treasury
stock to Common stock and Additional paid-in capital at September 30, 2016. Also, in accordance with Accounting Standards Update
("ASU") 2015-03, Simplifying the Presentation of Debt Issuance Costs Principles of Consolidation The unaudited condensed consolidated financial
statements include the accounts of Pernix's wholly-owned subsidiaries Pernix Therapeutics, LLC, Macoven, Cypress, Cypress' subsidiary,
Hawthorn Pharmaceuticals, Inc., Pernix Ireland Limited and Pernix Ireland Pain Limited. Transactions between and among the Company
and its consolidated subsidiaries are eliminated. Fair Value of Financial Instruments A financial instrument is defined as cash
equivalent, evidence of an ownership interest in an entity, or a contract that creates a contractual obligation or right to deliver
or receive cash or another financial instrument from another party. The Company's financial instruments consist primarily of cash
equivalents, notes receivable, and a credit facility. The carrying values of these assets and liabilities approximate their fair
value due to their short-term nature. Significant Customers The Company's customers consist of drug wholesalers,
retail drug stores, mass merchandisers and grocery store pharmacies in the United States. The Company primarily sells its products
directly to large national drug wholesalers, which in turn resell the products to smaller or regional wholesalers, retail pharmacies,
chain drug stores, and other third parties. The following tables list the Company's customers that individually comprised
greater than 10% of total gross product sales for the three and nine months ended September 30, 2016 and 2015, or 10% of total
accounts receivable as of September 30, 2016 and December 31, 2015.
Gross Product Sales:
Three Months Ended Nine Months Ended
September 30, September 30,
2016 2015 2016 2015
McKesson Corporation 34% 38% 35% 40%
AmerisourceBergen Drug Corporation 31% 27% 32% 25%
Cardinal Health, Inc. 26% 28% 26% 28%
Total 91% 93% 93% 93%
Accounts Receivable, net:
September 30, December 31,
2016 2015
McKesson Corporation 32% 34%
Cardinal Health, Inc. 30% 28%
AmerisourceBergen Drug Corporation 30% 30%
Total 92% 92% </t>
  </si>
  <si>
    <t>2. Earnings per Share</t>
  </si>
  <si>
    <t>Earnings Per Share [Abstract]</t>
  </si>
  <si>
    <t xml:space="preserve">Note 2. Earnings per Share Basic net income (loss) per common share
is the amount of net income (loss) for the period divided by the weighted average shares of common stock outstanding during the
reporting period. Diluted income (loss) per common share is the amount of income (loss) for the period plus interest expense on
convertible debt divided by the sum of weighted average shares of common stock outstanding during the reporting period and weighted
average shares that would have been outstanding assuming the issuance of common shares for all dilutive potential common shares. The following table sets forth the computation
of basic and diluted net loss per share (in thousands except per share data):
Three Months Ended Nine Months Ended
September 30, September 30,
2016 2015 2016 2015
Numerator:
Net loss $ (26,438) $ (10,740) $ (83,513) $ (66,649)
Denominator:
Weighted-average common shares, basic 8,842 6,097 7,215 5,070
Dilutive effect of stock options - - - -
Weighted-average common shares, diluted 8,842 6,097 7,215 5,070
Net loss per share, basic and diluted $ (2.99) $ (1.76) $ (11.57) $ (13.15) The following table sets forth the potential
common shares that could potentially dilute basic income per share in the future that were not included in the computation of diluted
income (loss) per share because to do so would have been anti-dilutive for the periods presented (in thousands):
Three Months Ended Nine Months Ended
September 30, September 30,
2016 2015 2016 2015
4.25% Convertible Notes 1,133 1,133 1,133 673
8.00% Convertible Notes - - - 734
Stock options and restricted stock 696 426 805 371
Warrants 33 - 33 -
Total potential dilutive effect 1,862 1,559 1,971 1,778 </t>
  </si>
  <si>
    <t>3. Fair Value Measurement</t>
  </si>
  <si>
    <t>Fair Value Disclosures [Abstract]</t>
  </si>
  <si>
    <t xml:space="preserve">Note 3. Fair Value Measurement The Company's financial assets and liabilities
are measured using inputs from the three levels of the fair value hierarchy. The three levels are as follows: Level 1- Inputs are unadjusted quoted prices
in active markets for identical assets or liabilities that the Company has the ability to access at the measurement date. Level 2- Inputs are other than quoted prices
included within Level 1 that are observable for the asset or liability, either directly or indirectly.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 Inputs are unobservable and reflect
the Company's assumptions that market participants would use in pricing the asset or liability. The Company develops these inputs
based on the best information available. Summary of Assets Recorded at Fair Value In accordance with the fair value hierarchy
described above, the following table shows the fair value of the Company's financial assets that are required to be measured at
fair value as of September 30, 2016 and December 31, 2015 (in thousands):
As of September 30, 2016
Level 1 Level 2 Level 3 Total
Money market fund and trust cash sweep investments (1) $ - $ - $ - $ -
Total assets $ - $ - $ - $ -
As of December 31, 2015
Level 1 Level 2 Level 3 Total
Money market fund and trust cash sweep investments (1) $ 4,367 $ - $ - $ 4,367
Total assets $ 4,367 $ - $ - $ 4,367
(1) The Company's money market and trust cash sweep investments are included in cash and cash equivalents within the Unaudited Condensed Consolidated Balance Sheets.
The Company's cash equivalents are classified
within Level 1 of the fair value hierarchy because they are valued using quoted market prices or broker or dealer quotations for
similar assets. These investments are initially valued at the transaction price and subsequently valued utilizing third-party pricing
providers or other market observable data. Data used in the analysis include reportable trades, broker/dealer quotes, bids and
offers, benchmark yields and credit spreads. The Company validates the prices provided by its third-party pricing providers by
reviewing their pricing methods, analyzing pricing inputs and confirming that the securities have traded in normally functioning
markets. The Company did not adjust or override any fair value measurements provided by its pricing providers as of September 30,
2016 or December 31, 2015. As of September 30, 2016 and December 31,
2015, the Company did not have any investments in Level 2 or Level 3 securities. There were no transfers of assets or liabilities
between Level 1 and Level 2 during the three and nine months ended September 30, 2016 and 2015. The carrying amounts reflected in the unaudited
condensed consolidated balance sheets for certain short-term financial instruments including accounts receivable, accounts payable,
accrued expenses, and other liabilities approximate fair value due to their short-term nature. Summary of Liabilities Recorded at Carrying
Value and Fair Value The 4.25% Convertible Notes and the Treximet
Secured Notes are recorded at carrying value. The derivative liability and contingent consideration are recorded at fair value.
Within the hierarchy of fair value measurements, the derivative liability and contingent consideration are Level 3 fair values.
The fair and carrying value of our debt instruments are detailed as follows (in thousands):
As of September 30, 2016 As of December 31, 2015
Fair Carrying Fair Carrying
Value Value Value Value
4.25% Convertible Notes $ 31,350 $ 102,953 $ 68,637 $ 99,776
Derivative liability 2,421 2,421 9,165 9,165
Contingent consideration 5,097 5,097 14,055 14,055
Treximet Secured Notes 144,797 184,635 179,518 202,050
Total $ 183,665 $ 295,106 $ 271,375 $ 325,046 Convertible Notes The fair values of the Convertible notes were
estimated using the (i) terms of the convertible notes; (ii) rights, preferences, privileges, and restrictions of the underlying
security; (iii) time until any restriction(s) are released; (iv) fundamental financial and other characteristics of the Company;
(v) trading characteristics of the underlying security (exchange, volume, price, and volatility); (vi) valuation of derivative
liability; and (vii) precedent sale transactions. Derivative Liability The fair value of the derivative liability
was determined using a "with and without" scenario. Under this methodology, valuations are performed on the convertible
note inclusive of all terms as well as for a convertible note that has identical terms and features but excluding the conversion
option. The difference between the two valuations is equal to the fair value of the conversion option. Significant increases or
decreases in these inputs would result in a significant change in the fair value of the derivative liability. Contingent Consideration The fair value of contingent consideration
is based on two components - a regulatory milestone and commercial milestone. For the regulatory milestone, the expected
regulatory earn out payment was discounted taking into account (a) the Company's cost of debt, (b) the expected timing of the payment
and (c) subordinate nature of the earn out obligation. The fair value of the commercial milestone
was determined using a Monte Carlo simulation. This simulation assumed a risk-neutral framework, whereby future net revenue was
simulated over the earn out period using the Geometric Brownian Motion. For each simulation path, the earn out payments were calculated
based on the achievement of the revenue milestone and then were discounted to the valuation date. Significant increases or decreases
in these unobservable inputs and/or the probability of achievement of these milestones would result in a significant change in
the fair value of the contingent consideration. Treximet Secured Notes The fair value of the Company's Treximet Secured
Notes was estimated using a discounted cash flow model. Fair Value Measurements Using Significant
Unobservable Inputs (Level 3) For the Company's assets and liabilities measured
at fair value on a recurring basis using significant unobservable inputs (Level 3), the following table provides a reconciliation
of the beginning and ending balances for each category therein, and gains or losses recognized during the periods (in thousands).
As of and for the As of and for the
Nine months Ended Year Ended
September 30, 2016 December 31, 2015
Derivative liability:
Balance at beginning of year $ 9,165 $ -
Initial measurement of derivative liability - 28,480
Remeasurement adjustments - gains included in earnings (6,744) (19,315)
Ending balance $ 2,421 $ 9,165
Contingent consideration:
Balance at beginning of year $ 14,055 $ -
Initial measurement of contingent consideration - 14,193
Remeasurement adjustments - gains included in earnings (8,958) (138)
Ending balance $ 5,097 $ 14,055 </t>
  </si>
  <si>
    <t>4. Inventory</t>
  </si>
  <si>
    <t>Inventory Disclosure [Abstract]</t>
  </si>
  <si>
    <t xml:space="preserve">Note 4. Inventory Inventories are stated at the lower of cost
or market. Inventories consist of the following (in thousands):
September 30, December 31,
2016 2015
Raw materials $ 1,506 $ 2,047
Work-in-process - 1,425
Finished goods 9,732 9,011
Inventory, gross 11,238 12,483
Reserve for obsolescence (2,956) (2,448)
Inventory, net $ 8,282 $ 10,035 </t>
  </si>
  <si>
    <t>5. Goodwill and Intangible Assets</t>
  </si>
  <si>
    <t>Goodwill and Intangible Assets Disclosure [Abstract]</t>
  </si>
  <si>
    <t>5. Intangible Assets and Goodwill</t>
  </si>
  <si>
    <t xml:space="preserve">Note 5. Goodwill and Intangible Assets
Goodwill consists of the following (in thousands):
Amount
Balance at December 31, 2014 $ 44,900
Goodwill acquired - Zohydro ER 180
Measurement period adjustments - Zohydro ER 6,949
Measurement period adjustments - Treximet 2,836
Balance at December 31, 2015 54,865
Measurement period adjustments - Zohydro ER (499)
Balance at September 30, 2016 $ 54,366 Intangible assets consist of the following
(dollars in thousands):
As of September 30, 2016
Weighted Gross Carrying Accumulated Net Carrying
Average Life Amount Impairment Amortization Amount
Unamortized intangible assets:
In-process research and development Indefinite $ 26,500 $ - $ - $ 26,500
Total unamortized intangible assets 26,500 - - 26,500
Amortized intangible assets:
Brand 0.0 years 891 (891) - -
Product licenses 8.4 years 2,846 - (1,141) 1,705
Supplier contracts 5.0 years 583 - (49) 534
Acquired developed technologies 7.7 years 376,237 (611) (184,227) 191,399
Total amortized intangible assets 380,557 (1,502) (185,417) 193,638
Total intangible assets $ 407,057 $ (1,502) $ (185,417) $ 220,138
As of December 31, 2015
Weighted Gross Carrying Accumulated Net Carrying
Average Life Amount Impairment Amortization Amount
Unamortized intangible assets:
Trademark rights Indefinite $ 400 $ (400) $ - $ -
In-process research and development Indefinite 29,500 (3,000) - 26,500
Total unamortized intangible assets 29,900 (3,400) - 26,500
Amortized intangible assets:
Patents 11.0 years 500 (106) (394) -
Brand 8.0 years 3,887 - (2,794) 1,093
Product licenses 10.5 years 17,581 (10,059) (5,542) 1,980
Non-compete and supplier contracts 5.6 years 6,337 - (6,337) -
Acquired developed technologies 4.1 years 391,624 (10,787) (124,467) 256,370
Total amortized intangible assets 419,929 (20,952) (139,534) 259,443
Total intangible assets $ 449,829 $ (24,352) $ (139,534) $ 285,943 As of September 30, 2016, the weighted average
remaining life for our definite-lived intangible assets in total was approximately 8.0 years. In connection with the Zohydro ER acquisition
(see Note 12, Business Combinations, During 2016, the Company recorded impairment
charges of approximately $891,000 against acquired brands and approximately $611,000 against acquired developed technologies. This
impairment during the nine months ended September 30, 2016 was due to a review of the Company's product portfolio which resulted
in the discontinuation of products that were not profitable. During 2015, the Company recorded impairment charges of approximately
$400,000 against trademark rights, $3.0 million against IPR&amp;D, $106,000 against patents, $10.1 million against product licenses
and $10.8 million against acquired developed technologies. The Company decided during the year ended December 31, 2015 to focus
its efforts on certain core products and no longer promote certain other products which are not aligned with this business strategy
or due to the termination of certain contractual agreements. Estimated amortization expense related to
intangible assets with definite lives for each of the five succeeding years and thereafter is as follows (in thousands):
Amount
2016 (October - December) $ 20,626
2017 80,835
2018 15,608
2019 6,324
2020 6,237
Thereafter 64,008
Total $ 193,638 Amortization expense was $20.6 million and
$64.9 million for the three and nine months ended September 30, 2016, respectively, of which, $48,000 is included in cost of product
sales in the unaudited condensed consolidated statements of operations. Amortization expense was $25.6 million and $66.2 million
for the three and nine months ended September 30, 2015, respectively. </t>
  </si>
  <si>
    <t>6. Accrued Allowances</t>
  </si>
  <si>
    <t>Accrued Liabilities [Abstract]</t>
  </si>
  <si>
    <t xml:space="preserve">Note 6. Accrued Allowances Accrued allowances consist of the following
(in thousands):
September 30, December 31,
2016 2015
Accrued returns allowance $ 16,368 $ 11,896
Accrued price adjustments 33,124 44,100
Accrued government program rebates 6,863 6,682
Total $ 56,355 $ 62,678 </t>
  </si>
  <si>
    <t>7. Debt</t>
  </si>
  <si>
    <t>Debt Disclosure [Abstract]</t>
  </si>
  <si>
    <t xml:space="preserve">Note 7. Debt Debt, net of discounts and deferred financing
costs, consists of the following (in thousands):
September 30, December 31,
2016 2015
Wells Fargo Credit Facility $ 14,000 $ 15,000
4.25% Convertible Notes 102,953 99,776
Treximet Secured Notes 184,635 202,050
Total outstanding debt 301,588 316,826
Less current portion 633 13,335
Long-term debt outstanding $ 300,955 $ 303,491 Credit Facilities : Wells Fargo On August 21, 2015, the Company entered into
a Credit Agreement with Wells Fargo, National Association, as Administrative Agent and the lenders party thereto for a $50.0 million,
three-year senior secured revolving credit facility (the "Wells Fargo Credit Facility"), which may be increased by an
additional $20.0 million in the lenders' discretion. The Company's obligations under the Wells
Fargo Credit Facility are secured by, among other things, the Company's and certain subsidiaries' inventory and accounts receivable,
and are guaranteed by certain of the Company's subsidiaries. As of September 30, 2016 and December 31, 2015, $14.0 million and
$15.0 million, respectively, were outstanding under the Wells Fargo Credit Facility and classified as Credit facilities - long-term
on the unaudited condensed consolidated balance sheets. Availability of borrowings under the Wells Fargo Credit Facility from time
to time is subject to a borrowing base calculation based upon a valuation of the Company's eligible inventories and eligible accounts
receivable, each multiplied by an applicable advance rate. Borrowing availability under the Wells Fargo Credit Facility was $11.4
million as of September 30, 2016. Borrowings under the Wells Fargo Credit Facility will bear interest at the Company's election
at (i) the rate of LIBOR plus 1.5% to LIBOR plus 2.0% or (ii) the Base Rate (as defined in the Wells Fargo Credit Facility) plus
0.5% to the Base Rate plus 1.0%. The applicable interest rate margin percentage will be determined by the average daily availability
of borrowings under the Wells Fargo Credit Facility. In addition, the Company is required to pay a commitment fee on the undrawn
commitments under the Wells Fargo Credit Facility from time to time at an applicable rate of 0.25% per annum according to the average
daily balance of borrowings under the Wells Fargo Credit Facility during any month. The Wells Fargo Credit Facility contains representations
and warranties, affirmative, restrictive and financial covenants, and events of default (applicable to the Company and certain
of its subsidiaries) which are customary for credit facilities of this type. The effective interest rate was 3.6% at September
30, 2016. MidCap Funding V, LLC On August 21, 2015, the Company terminated
the Amended and Restated Credit Agreement, dated as of May 8, 2013, as amended, by and among MidCap Funding IV, LLC, and certain
subsidiaries of the Company and repaid all outstanding loans thereunder (the "MidCap Credit Facility"). The MidCap Credit
Facility provided for a $20.0 million revolving loan commitment and a $20.0 million uncommitted accordion feature. The obligations
under the MidCap Credit Facility were secured by a first priority security interest in the Company's accounts, inventory, deposit
accounts, securities accounts, securities entitlements, permits and cash and bore interest at a rate equal to the sum of the LIBOR
(with a floor of 1.5%) plus an applicable margin of 7.50% per annum. The MidCap Credit Facility has been closed and has been replaced
with the Wells Fargo Credit Facility. Convertible Notes: 4.25% Convertible Notes On April 22, 2015, the Company issued $130.0
million aggregate principal amount 4.25% Convertible Senior Notes (the "4.25% Convertible Notes"). The 4.25% Convertible
Notes mature on April 1, 2021, unless earlier converted, redeemed or repurchased. The Company received net proceeds from the sale
of the 4.25% Convertible Notes of $125.0 million, after deducting placement agent fees and commissions and offering expenses payable
by the Company. Interest on the 4.25% Convertible Notes is payable on April 1 and October 1 of each year, beginning October 1,
2015. The discounted note balance of $106.5 million and $103.8 million is recorded as long-term debt on the unaudited condensed
consolidated balance sheet as of September 30, 2016 and December 31, 2015, respectively. The 4.25% Convertible Notes are governed by
the terms of an indenture (the "Indenture"), between the Company and Wilmington Trust, National Association (the "Trustee"),
each of which were entered into on April 22, 2015. The Company may not redeem the 4.25% Convertible
Notes prior to April 6, 2019. However, the holders may convert their 4.25% Convertible Notes at any time prior to the close of
business on the business day immediately preceding January 1, 2021 only under certain circumstances. Upon conversion, the Company
will deliver a number of shares of the Company's common stock equal to the conversion rate in effect on the conversion date. Effective
upon the Reverse Stock Split, the conversion rate decreased from 87.2030 shares of the Company's common stock for each $1,000 principal
amount of the 4.25% Convertible Notes to 8.7237 shares of the Company's common stock for each $1,000 principal amount of the 4.25%
Convertible Notes, which represents a conversion price of approximately $114.63 per share. Following certain corporate transactions
that can occur on or prior to the stated maturity date, the Company will increase the conversion rate for a holder that elects
to convert its 4.25% Convertible Notes in connection with such a corporate transaction. In addition to the holder option to convert,
the 4.25% Convertible Notes may be redeemed upon the occurrence of certain events. The Company incurred debt issuance costs of
approximately $5.0 million, which have been deferred and which are being amortized over a six-year period, unless earlier converted,
in which case the unamortized costs would be recorded in additional paid-in capital. The effective interest rate on the 4.25% Convertible
Notes, including debt issuance costs and bifurcated conversion option derivative (discussed below), is 9.7%. The Company is required to separate the conversion
option in the 4.25% Convertible Notes under ASC 815, Derivatives and Hedging Debt with Conversion and Other Options In addition to the bifurcated conversion feature,
there are two other features that require bifurcation but contain de minimis value. Although the probability was considered remote,
at the time of the transaction, that (1) additional interest would be incurred for failure to file financial statements timely
or (2) the 4.25% Convertible Notes would be redeemed by the Company following the failure of the Zohydro ER acquisition to close
prior to July 8, 2015. The Company will continue to monitor the timely filing of its financial statements for any additional interest
that could be incurred. Interest expense was $2.3 million and $6.8
million for the three and nine months ended September 30, 2016, respectively and $2.2 million and $3.9 million for the three and
nine months ended September 30, 2015, respectively, related to the 4.25% Convertible Notes. Change in fair value of derivative
liability was an expense of $209,000 and income of $6.7 million for the three and nine months ended September 30, 2016, respectively
and income of $10.5 million and $19.2 million for the three and nine months ended September 30, 2015. Accrued interest on the 4.25%
Convertible Notes was approximately $2.8 million and $1.4 million as of September 30, 2016 and December 31, 2015, respectively.
The Company recorded debt issuance costs of $5.0 million, which are being amortized using the effective interest method. As of
September 30, 2016, $688,000 and $3.5 million are recorded on the unaudited condensed consolidated balance sheet in Prepaid expenses
and other current assets and Convertible Notes - long-term, respectively, in accordance with ASU 2015-03. As of September 30, 2016
and December 31, 2015, the Company had outstanding borrowings of $130.0 million related to the 4.25% Convertible Notes, respectively. 8.00% Convertible Notes On April 16, 2015, the Company entered into
an agreement (the "Inducement Agreement") with all of the holders of its 8.00% Convertible Senior Notes due 2019 (the
"8.00% Convertible Notes") representing $65.0 million aggregate principal amount, pursuant to which such holders agreed
to the removal of substantially all of the material restrictive covenants in the indenture governing the 8.00% Convertible Notes
and to convert their notes in accordance with the provisions of such indenture in exchange for an aggregate of 233,813 shares of
the Company's common stock (the "Inducement Shares"). The Company recorded $19.5 million as cost of inducement expense
in the three and nine months ended September 30, 2015. The issuance of the Inducement Shares was made pursuant to an exemption
from the registration requirements of the Securities Act contained in Section 4(a)(2). Each of the holders entering into the Inducement
Agreement agreed not to sell the shares of our common stock to be issued to it upon conversion of the 8.00% Convertible Notes for
145 days (the "lock-up period") subject to exceptions, including in connection with settling existing short positions
with respect to the 8.00% Convertible Notes and underwritten public offerings pursuant to existing registration rights with respect
to such shares of our common stock. In addition, such holders are permitted to dispose of up to 80 percent of such shares of our
common stock remaining after settling existing short positions prior to the end of the lock-up period in specified intervals. During the year ended December 31, 2015, the
holders of the 8.00% Convertible Notes converted the outstanding notes at a conversion price of $36.00 per share. The Company issued
1.8 million shares pursuant to this conversion and retired the $65.0 million of the outstanding 8.00% Convertible Notes. Interest expense was $0 for the three and
nine months ended September 30, 2016 and $0 and $1.6 million for the three and nine months ended September 30, 2015, respectively
related to the 8.00% Convertible Notes. As of September 30, 2016 and December 31, 2015, the Company had no outstanding borrowings
related to the 8.00% Convertible Notes. Interest expense of $547,000 that accrued during the three and nine months ended September
30, 2015 was forfeited and recorded in additional paid-in capital. During the year ended December 31, 2015, the Company recorded
the remaining $5.4 million unamortized deferred financing costs related to the 8.00% Convertible Notes in additional paid-in capital. Secured Notes: Treximet Note Offering On August 19, 2014, the Company issued $220.0
million aggregate principal amount of its 12% Senior Secured Notes due 2020 (the "Treximet Secured Notes") pursuant to
an Indenture (the "August 2014 Indenture") dated as of August 19, 2014 among the Company, certain of its subsidiaries
(the "Guarantors") and U.S. Bank National Association (the "August 2014 Trustee"), as trustee and collateral
agent. The Treximet Secured Notes mature on August
1, 2020 and bear interest at a rate of 12% per annum, payable in arrears on February 1 and August 1 of each year (each, a "Payment
Date"), beginning on February 1, 2015. On each Payment Date, commencing August 1, 2015, the Company began paying installments
of principal of the Treximet Secured Notes in an amount equal to 50% of net sales of Treximet for the two consecutive fiscal quarters
immediately preceding such Payment Date (less the amount of interest paid on the Treximet Secured Notes on such Payment Date).
At each month-end beginning with January 2015, the net sales of Treximet will be calculated, the monthly interest accrual amount
will then be deducted from the net sales and this resulting amount will be recorded as the current portion of the Treximet Secured
Notes. If the Treximet net sales less the interest due at each month-end of each six-month period does not result in any excess
over the interest due, no principal payment must be paid at that time. The remaining balance outstanding on the Treximet Secured
Notes will be due on the maturity date, which is August 1, 2020. As of September 30, 2016 and December 31, 2015, the Company classified
$633,000 and $15.0 million, respectively, of the Treximet Secured Notes as a current liability and $189.0 million and $194.9 million
as a non-current liability, respectively. The Treximet Secured Notes are unconditionally
guaranteed, jointly and severally, by the Guarantors. The Treximet Secured Notes and the guarantees of the Guarantors are secured
by a continuing first-priority security interest in substantially all of the assets of the Company and the Guarantors related to
Treximet other than inventory and certain inventory related assets, including accounts arising from the sale of the inventory. The Company may redeem the Treximet Secured
Notes at its option, in whole at any time or in part from time to time, on any business day, on not less than 30 days nor more
than 60 days prior notice provided to each holder's registered address. If such redemption was prior to August 1, 2015, the redemption
price would have been equal to the greater of (i) the principal amount of the Treximet Secured Notes being redeemed and (ii) the
present value, discounted at the applicable treasury rate of the principal amount of the Treximet Secured Notes being redeemed
plus 1.00%, of such principal payment amounts and interest at the rate per annum shown above on the outstanding principal balance
of the Treximet Secured Notes being redeemed assuming the principal balances were amortized at the times and in the assumed amounts
set forth on Schedule A to the August 2014 Indenture. If such redemption occurs (i) on or after August 1, 2016 and prior to August
1, 2017, the redemption price will equal 103% of the outstanding principal amount of the August Notes being redeemed plus accrued
and unpaid interest thereon and (ii) on or after August 1, 2017, the redemption price will equal 100% of the outstanding principal
amount of the Treximet Secured Notes being redeemed plus accrued and unpaid interest thereon. The August 2014 Indenture contains covenants
that limit the ability of the Company and the Guarantors to, among other things: incur certain additional indebtedness; pay dividends
on, redeem or repurchase stock or make other distributions in respect of its capital stock; repurchase, prepay or redeem certain
indebtedness; make certain investments; create restrictions on the ability of the Guarantors to pay dividends to the Company or
make other intercompany transfers; create liens; transfer or sell assets; consolidate, merge or sell or otherwise dispose of all
or substantially all of its assets and enter into certain transactions with affiliates. Upon the occurrence of certain events constituting
a change of control, the Company is required to make an offer to repurchase all of the Treximet Secured Notes (unless otherwise
redeemed) at a purchase price equal to 101% of their principal amount, plus accrued and unpaid interest, if any to the repurchase
date. The August 2014 Indenture provides that an
Event of Default (as defined in the August 2014 Indenture) will occur if, among other things, (a) the Company defaults in any payment
of interest on any note when due and payable, and such default continues for a period of 30 days; (b) the Company defaults in the
payment of principal of or premium, if any, on any note when due and payable on the maturity date, upon declaration of acceleration
or otherwise, or to pay the change of control repurchase price, when due and payable, and such default continues for a period of
five days; (c) failure to make a repurchase offer in the event of a change in control when required under the August 2014 Indenture,
which continues for three business days; (d) the Company or any Guarantor fails to comply with certain covenants after receiving
written notice from the August 2014 Trustee or the holders of more than 25% of the principal amount of the outstanding Treximet
Secured Notes; (e) the Company or any Guarantor defaults with respect to other indebtedness for borrowed money in excess of $8.0
million and such default is not cured within 30 days after written notice from the August 2014 Trustee or the holders of more than
25% of the principal amount of the outstanding Treximet Secured Notes; (f) the Company or any Guarantor has rendered against it
a final judgment for the payment of $8.0 million (or its foreign currency equivalent) or more (excluding any amounts covered by
insurance) under certain circumstances; (g) certain bankruptcy, insolvency, liquidation, reorganization or similar events occur
with respect to the Company or any Guarantor; (h) a guarantee of the Treximet Secured Notes (with certain exceptions) is held to
be unenforceable or invalid in a judicial proceeding or ceases to be in full force and effect or a Guarantor disaffirms its obligations
under its guarantee of the Treximet Secured Notes; and (i) certain changes in control of a Guarantor. Interest expense related to the Treximet Secured
Notes was $5.7 million and $17.6 million, for the three and nine months ended September 30, 2016, respectively and $6.4 million
and $19.6 million for the three and nine months ended September 30, 2015, respectively. Accrued interest on the Treximet Secured
Notes was approximately $3.8 million and $10.5 million as of September 30, 2016 and December 31, 2015, respectively. The Company
recorded debt issuance costs of $7.8 million, which are being amortized using the effective interest method. As of September 30,
2016, $1.3 million and $3.8 million are recorded on the unaudited condensed consolidated balance sheet in Prepaid expenses and
other current assets and Treximet Secured Notes - long-term, respectively, in accordance with ASU 2015-03. On April 13, 2015, the Company furnished to
the holders of the Treximet Secured Notes a Consent Solicitation Statement (the "Consent Solicitation"). The Consent
Solicitation sought the consent of the holders of a majority of the principal amount of the Treximet Secured Notes to amend the
Indenture, dated August 19, 2014 (the "Indenture"), among the Company, certain subsidiaries of the Company, as guarantors,
and U.S. Bank National Association, that governs the Treximet Secured Notes to allow the Company to, among other things, incur
up to $42.2 million of additional debt (the "Indenture Amendments") in exchange for a consent fee in cash equal to 1%
of the principal amount of consenting Treximet Secured Notes (the "Consent Fees"). Through April 28, 2015, the Company
received consent to the Indenture Amendments from holders representing approximately 98% of the principal amount of the Notes,
and subsequently paid the holders approximately $2.2 million during the year ended December 31, 2015. The cost of inducement of
$403,000 and $1.2 million is recorded in Prepaid expenses and other current assets and Treximet Secured Notes - long-term, respectively,
in accordance with ASU 2015-03, on the unaudited condensed consolidated balance sheet at September 30, 2016 and are being amortized
using the effective interest method. The following table represents the future
maturity schedule of the outstanding debt and line of credit at September 30, 2016 (in thousands):
Amount
2016 $ -
2017 633
2018 14,000
2019 -
2020 188,948
Thereafter 130,000
Total maturities 333,581
Less:
Note discount (23,539)
Deferred financing costs (8,454)
Total outstanding debt $ 301,588 </t>
  </si>
  <si>
    <t>8. Stockholders' Equity</t>
  </si>
  <si>
    <t xml:space="preserve">Note 8. Stockholders' Equity Reverse Stock Split On October 13, 2016, the Company effectuated
a reverse stock split of its outstanding shares of common stock at a ratio of 1 to 10. Upon the effectiveness of the Reverse Stock
Split, which occurred on October 13, 2016, the Company's issued and outstanding shares of common stock was decreased from 94,961,549
to 9,499,812 shares, all with a par value of $0.01. Accordingly, all share and per share information has been restated in the Report
to retroactively show the effect of the Reverse Stock Split. Controlled Equity Offering On November 7, 2014, the Company entered into
a controlled equity offering sales agreement (the "Sales Agreement") with Cantor Fitzgerald &amp; Co. ("Cantor")
pursuant to which the Company could issue and sell shares of its common stock having an aggregate offering price of up to one hundred
million dollars, pursuant to an effective registration statement on Form S-3 (No. 333-200005), from time to time through Cantor,
acting as agent. The Company will pay Cantor a commission rate of 3.0% of the gross sales price per share of the common stock sold
through Cantor as agent under the Sales Agreement. During the three months ended September 30,
2016, the Company sold 984,148 shares of common stock under the Sales Agreement at an average price of approximately $6.56 per
share for gross proceeds of $6.5 million and net proceeds of $6.2 million, after deducting Cantor's commission. During the nine
months ended September 30, 2016, the Company sold 3,376,284 shares of common stock under the Sales Agreement at an average price
of approximately $5.59 per share for gross proceeds of $18.9 million and net proceeds of $18.3 million, after deducting Cantor's
commission. As of September 30, 2016, approximately $81.1 million of common stock remained available to be sold under this facility. Warrants As of September 30, 2016, the Company has
approximately 32,992 outstanding common stock warrants in connection with the acquisition of Somaxon in March 2013. Stock Option Plans In June 2015, the Company's shareholders approved
the 2015 Omnibus Incentive Plan (the "2015 Plan"). The maximum number of shares that can be offered under this plan
is 700,000. Incentives may be granted under the 2015 Plan to eligible participants in the form of (a) incentive stock options,
(b) non-qualified stock options, (c) restricted shares, (d) restricted stock units, (e) share appreciation rights and (f) other
share-based awards. Incentive grants under the 2015 Plan generally vest based on four years of continuous service and have 10-year
contractual terms. Stock-Based Compensation Stock-based compensation expense is recognized,
net of an estimated forfeiture rate, on a straight-line basis over the requisite service period, which is the vesting period. The Company currently uses the Black-Scholes
option pricing model to determine the fair value of its stock options and the Monte Carlo option pricing model to determine the
fair value of its performance stock options. The determination of the fair value of stock-based payment awards on the date of grant
using an option pricing model is affected by the Company's stock price, as well as assumptions regarding a number of complex and
subjective variables. These variables include the Company's expected stock price volatility over the term of the awards, actual
employee exercise behaviors, risk-free interest rate and expected dividends. The weighted average fair value of stock options
granted during the periods and the assumptions used to estimate those values using the Black-Scholes option pricing mode were as
follows:
Three Months Ended Nine Months Ended
September 30, September 30,
2016 2015 2016 2015
Weighted average expected
stock price volatility 81.7% 71.4% 71.8% 72.3%
Estimated dividend yield - - - -
Risk-free interest rate 1.3% 1.8% 1.4% 1.7%
Expected life of option (in years) 6.2 6.3 6.2 6.3
Weighted average grant date
fair value per option $ 4.20 $ 30.90 $ 12.59 $ 42.60 The expected stock price volatility for the
stock options is based on historical volatility of the Company's stock. The Company has not paid and does not anticipate paying
cash dividends; therefore, the expected dividend rate is assumed to be 0%. The risk-free rate was based on the U.S. Treasury yield
curve in effect at the time of grant commensurate with the expected life assumption. The expected life of the stock options granted
was estimated based on the historical exercise patterns over the option lives. Stock-based compensation expense was ($159,000)
and $2.1 million for the three and nine months ended September 30, 2016, respectively and $1.3 million and $4.4 million for the
three and nine months ended September 30, 2015, respectively. Stock-based compensation expense for the periods presented is included
within the selling, general and administrative expense in the unaudited condensed consolidated statements of operations. Stock Options As of September 30, 2016, approximately 659,000
options are outstanding that have been issued to employees and directors under the Company's Golf Trust of America, Inc. 2007 Stock
Option Plan, the Amended and Restated Pernix Therapeutics Holdings, Inc. 2009 Stock Incentive Plan and the 2015 Plan. As of September
30, 2016, there was approximately $7.9 million of total unrecognized compensation cost related to non-vested stock options issued
to employees and directors of the Company, which is expected to be recognized ratably over a weighted-average period of 2.60 years. During the year ended December 31, 2015, the
Company's Board of Directors awarded a total of 48,500 stock options ("Performance Options") to certain of the Company's
executive officers. A determination of whether and how many of the Performance Options vest and become exercisable will be made
on August 14, 2018 (the "Measuring Date") (the date that is three-years from the grant date) based upon the average closing
bid price of the Company's Common Stock for the twenty trading days ending on the Measuring Date. If the average closing bid price
of the Company's Common Stock for the twenty trading days immediately ending on the Measuring Date is (i) less than $200 per share,
no Performance Options vest, (ii) $200 per share or more and less than $250 per share, then 50% of the Performance Options vest,
(iii) $250 per share or more and less than $300 per share, then 75% of the Performance Options vest, (iii) $300 per share or more
and less than $350 per share, then 100% of the Performance Options vest, and (iv) $350 per share or more, then 150% of the Performance
Options vest. 50% of any such vested options shall be exercisable on the Measuring Date and the remaining 50% of such vested options
shall be exercisable one year after the Measuring Date. Upon a change of control of the Company after the Measuring Date, any vested
but exercisable Performance Options shall become exercisable. Upon a change of control prior to the Measuring Date, the Measuring
Date shall become the effective date of the change of control and the amount of Performance Options that vest, if any, shall be
based upon the common stock price as of the effective date of the change of control. For example, if a change of control occurs
prior to August 14, 2018 and the price of the Company's Common Stock for the twenty trading days prior to the effective date of
the change of control is $240 per share then each named executive officer would vest in 50% of the Performance Options. The Company utilized a Monte Carlo Simulation
to determine the grant date fair value of the Performance Options. Compensation expense is recognized over the performance period
of each tranche in accordance with ASC 718, Compensation - Stock Compensation The following table shows the option activity,
described above, during the nine months ended September 30, 2016 (share and intrinsic values in thousands):
Weighted Average
Average Remaining Aggregate
Exercise Contractual Life Intrinsic
Shares Price (years) Value
Options Outstanding at December 31, 2015 703 $ 55.42
Granted 328 19.64
Exercised - - $ -
Cancelled (372) 49.19
Expired - -
Options outstanding at September 30, 2016 659 $ 41.13 8.3 $ 37
Options vested and expected to
vest as of September 30, 2016 598 $ 41.99 8.3 $ 28
Options vested and exercisable as of September 30, 2016 235 $ 50.87 7.4 $ - Restricted Stock The following table shows the Company's non-vested
restricted stock activity during the nine months ended September 30, 2016 (share and intrinsic values in thousands):
Weighted Average Aggregate
Grant Date Fair Intrinsic
Shares Value Value
Non-vested restricted stock outstanding at December 31, 2015 6 $ 30.00
Granted - -
Vested (6) 30.00 $ 63
Forfeited - -
Non-vested restricted stock outstanding at September 30, 2016 - $ - As of September 30, 2016, there was $0 of
total unrecognized compensation cost related to non-vested restricted stock issued to employees and directors of the Company due
to the acceleration of restricted stock expense related to the restructuring during the year ended December 31, 2015. </t>
  </si>
  <si>
    <t>9. Income Taxes</t>
  </si>
  <si>
    <t>Income Tax Disclosure [Abstract]</t>
  </si>
  <si>
    <t xml:space="preserve">Note 9. Income Taxes The Company reported an income tax expense
of $1,000 and $26,000 for the three and nine months ended September 30, 2016, respectively and a benefit of $5.6 million and $13.8
million for the three and nine months ended September 30, 2015, respectively. The Company's effective tax rate was 0.0% for the
nine months ended September 30, 2016, compared to an estimated annual effective rate of 17.2% for the nine months ended September
30, 2015. The change in tax rate for the nine months ended September 30, 2016 was primarily due to the Company having a full valuation
allowance as of and for the nine months ended September 30, 2016. Deferred income taxes reflect the net tax
effects of temporary differences between the carrying amount of the assets and liabilities for financial reporting purposes and
the amounts used for income tax purposes. All deferred tax assets were subject to a full valuation allowance as of December 31,
2015. The Company evaluates the realizability of
its U.S. net deferred tax assets based on all available evidence, both positive and negative, on a quarterly basis. The realization
of net deferred tax assets is dependent on the Company's ability to generate sufficient future taxable income during periods prior
to the expiration of tax attributes to fully utilize these assets. The Company weighed both positive and negative evidence and
determined that due to recent losses there is a continued need for a full valuation allowance against all of the Company's deferred
tax assets as of September 30, 2016 and December 31, 2015. Our gross deferred tax assets are comprised
primarily of U.S. Federal net operating losses and accruals. A substantial portion of the deferred tax liability at September 30,
2016 relates to the difference between the financial statement and tax basis of the intangibles acquired in the Cypress acquisition.
The deferred tax liability related to these Cypress intangibles is reduced on an annual basis by the financial statement amortization
of such intangibles. Income tax returns subject to review by taxing
authorities include 2012, 2013, 2014 and 2015. </t>
  </si>
  <si>
    <t>10. Commitments and Contingencies</t>
  </si>
  <si>
    <t>Commitments and Contingencies Disclosure [Abstract]</t>
  </si>
  <si>
    <t xml:space="preserve">Note 10. Commitments and Contingencies Legal Proceedings GlaxoSmithKline Arbitration The Company is currently involved in an arbitration
proceeding with GSK. GSK has claimed that the Company owes GSK damages relating to an alleged breach by the Company of a covenant
contained in the Asset Purchase and Sale Agreement ("APSA") dated as of May 13, 2014 by and among GSK and its affiliates
and the Company pertaining to a pre-existing customer agreement. The Company has asserted counterclaims and defenses under the
APSA and also asserted claims against GSK related to breaches of a Supply Agreement between the parties. The Company and GSK entered
into an Interim Settlement Agreement under which the Company agreed to make payments to GSK and escrow additional funds. Additionally,
the parties agreed to submit the matter to binding arbitration. The Company has paid GSK approximately $10.3 million through September
30, 2016 and deposited an additional amount of approximately $6.2 million into an escrow account on account of the settlement
of disputed amounts. The amounts paid by the Company to GSK and escrowed represent approximately 46% of the amounts GSK claims
are owed to them as a result of the Company's alleged breach under the APSA. The amounts paid and escrowed by the Company for
GSK claims are consistent with the amounts accrued by the Company for managed care rebates and fees during the three and nine
months ended September 30, 2016 and 2015. An arbitration hearing for the APSA claims was held in April 2016 and a second hearing
for the Supply Agreement claims was held in October 2016. A decision by the arbitrators is expected no later than February 2017. Recro Gainesville LLC v. Actavis Laboratories
FL, Inc., Recro Gainesville LLC v. Alvogen Malta Operations
Ltd., Recro is the owner of U.S. Patent Nos. 6,228,398
("the '398 Patent") and 6,902,742 ("the '742 Patent"), both of which expire on November 1, 2019, and U.S. Patent
No. 9,132,096 ("the '096 Patent"), which expires on September 12, 2034. All three patents (collectively, "the Orange
Book Patents") are listed in the United States Food and Drug Administration's ("FDA") Orange Book: Approved Drug
Products with Therapeutic Equivalence Evaluations ("Orange Book") as covering Zohydro ER. Actavis and Alvogen each filed
Abbreviated New Drug Applications ("ANDAs") with the FDA seeking approval of proposed generic versions of Zohydro ER
in 10, 15, 20, 30, 40, and 50 mg dosage strengths. Those ANDAs and amendments thereto contained certifications asserting that the
Orange Book Patents are invalid and not infringed. Pursuant to the Hatch-Waxman Act, Recro brought suit against Actavis on September
3, 2014 and May 21, 2015 for declaratory judgment of infringement of the '398 and '742 Patents, and on December 23, 2015 for declaratory
judgment of infringement of the '096 Patent. In response, Actavis filed counterclaims seeking declaratory judgments of noninfringement
and invalidity of all three Orange Book Patents. Pursuant to the Hatch-Waxman Act, Recro brought suit against Alvogen on November
3, 2014 for declaratory judgment of infringement of the '398 and '742 Patents. In response, Alvogen filed counterclaims seeking
declaratory judgments of noninfringement and invalidity of those two patents. On September 13, 2016, Recro and Actavis jointly
filed a stipulation of dismissal of all claims and counterclaims relating to the '398 Patent, and that stipulation was entered
by the Court on September 14, 2016. On September 29, 2016, Recro and Alvogen jointly filed a stipulation of dismissal of all claims
and counterclaims then pending, and that stipulation was entered by the Court on September 30, 2016, ending the case between Recro
and Alvogen. Recro and Actavis participated in a bench trial in the United States District Court for the District of Delaware regarding
the '742 and '096 Patents, which was completed on October 7, 2016. During the trial, Actavis declined to pursue its invalidity
counterclaims as to both the '742 and '096 Patents. The parties' post-trial submissions regarding the remaining issues of infringement
have been filed. Other Commitments and Contingencies In July 2012 and January 2013, Somaxon settled
two patent litigation claims with parties seeking to market generic equivalents of Silenor. As of September 30, 2016, remaining
payment obligations of the Company owed under these settlement agreements are $1.3 million. The balance is payable in equal annual
installments of $250,000 through 2019, and a payment of $500,000, payable in 2017. The current portion is recorded in other liabilities
- current and the non-current portion is recorded in other liabilities - long-term on the Company's unaudited condensed consolidated
balance sheets as of September 30, 2016. During the first quarter of 2014, the Company
settled all claims arising from certain actions by Cypress under the Texas Medicaid Fraud Prevention Act prior to its acquisition
by the Company. As part of the settlement, the Company agreed to pay $12.0 million, payable in annual amounts of $2.0 million until
the settlement is paid in full. As of September 30, 2016, the net present value of remaining payment obligations owed under this
settlement agreement are $5.4 million. The current portion is recorded in other liabilities - current and the non-current portion
is recorded in other liabilities - long-term on the Company's unaudited condensed consolidated balance sheet as of September 30,
2016. In connection with the acquisition of Treximet,
the Company is responsible for the payment of royalties to Pozen of 18% of Treximet net sales with quarterly minimum royalty amounts
of $4.0 million for the calendar quarters commencing on January 1, 2015 and ending on March 31, 2018. </t>
  </si>
  <si>
    <t>11. Restructuring</t>
  </si>
  <si>
    <t>Restructuring and Related Activities [Abstract]</t>
  </si>
  <si>
    <t xml:space="preserve">Note 11. Restructuring On July 7, 2016, the Company announced a
restructuring of its sales force and operations. The reorganization plan included (1) a reduction of 54 sales positions, primarily
from the Company's Neurology sales team; (2) prioritization and reorganization of sales territories to reduce the inefficient
time that sales representatives spent driving long distances between customers; (3) improvement of the Company's compensation
plan to incentivize the field sales staff to increase the frequency of calls on the focused targets; and (4) consolidation of
the Neurology and Pain sales forces under one sales management structure to eliminate redundancies. In addition, as part of this
initiative, the Company reduced its administrative staff by 6 employees. The Company incurred $2.3 million during the three and
nine months ended September 30, 2016 in severance and other related cash expenses. The charge during the nine months ended September
30, 2016 was comprised of $1.3 million in severance related cash expenses, and $1.0 million in other cash related expenses.
Associated severance and other related payments are expected to be paid by December 31, 2017. On March 16, 2015, the Company instituted
an initiative to restructure operations and shut down its Charleston, South Carolina site. This step was done to consolidate operations
within the Company's headquarters located in Morristown, New Jersey. The Company incurred $0 during the three and nine months ended
September 30, 2016, and a reduction of $4,000 and a charge of $1.2 million for the three and nine months ended September 30, 2015,
respectively, related to the restructuring. The charge during the nine months ended September 30, 2015 was comprised of $541,000 in
severance related cash expenses, and $653,000 for the modification and accelerated vesting of options and awards under existing
employee agreements. Associated severance payments were paid by May 31, 2016. A summary of accrued restructuring costs,
included as a component of accounts payable and accrued expenses on the unaudited condensed consolidated balance sheets, is as
follows (in thousands):
December 31, September 30,
2015 Charges Cash Non-cash 2016
2016 restructuring costs $ - $ 2,277 $ (1,443) $ - $ 834
2015 restructuring costs 104 - (104) - -
Totals $ 104 $ 2,277 $ (1,547) $ - $ 834
December 31, September 30,
2014 Charges Cash Non-cash 2015
2015 restructuring costs $ - $ 1,193 $ (289) $ (653) $ 251 </t>
  </si>
  <si>
    <t>12. Business Combinations</t>
  </si>
  <si>
    <t>Business Combinations [Abstract]</t>
  </si>
  <si>
    <t xml:space="preserve">Note 12. Business Combinations Consideration paid by the Company for each
business it purchased is allocated to the assets and liabilities acquired based upon their estimated fair values as of the date
of each acquisition. The excess of the purchase price over the estimated fair values of the assets acquired and liabilities assumed
is recorded as goodwill. Zohydro ER Acquisition On April 24, 2015, Pernix completed the acquisition
of the pharmaceutical product line, Zohydro ER, including an abuse-deterrent pipeline and all related intellectual property, a
favorable supplier contract and an associated liability payable, and a specified quantity of inventory associated therewith, from
Zogenix, Inc. ("Zogenix"). There were no other tangible or intangible assets acquired and liabilities assumed related
to the Zohydro ER product line from Zogenix. The total purchase price consisted of an upfront cash payment of $80.0 million including
a deposit of $10.0 million in an escrow fund, stock consideration of $11.9 million issued in common stock of Pernix, $927,000 for
a specified quantity of inventory, and regulatory and commercial milestones of up to $283.5 million including a $12.5 million milestone
payment upon approval of a ZX007 abuse-deterrent extended-release hydrocodone tablet and up to $271.0 million in potential sales
milestones if the Zohydro ER product line achieves certain agreed-upon net sales targets. The Zohydro ER product line acquisition was
accounted for as a business combination in accordance with ASC 805 Business Combinations Treximet Acquisition On August 20, 2014, the Company, through a
wholly owned subsidiary PIL, formerly known as Worrigan Limited, completed the acquisition of the U.S. intellectual property rights
to the pharmaceutical product, Treximet, from GSK. There were no other tangible or intangible assets acquired or liabilities assumed
related to Treximet intellectual property from GSK. The total purchase price consisted of an upfront cash payment of $250.0 million
and $1.95 million paid to GSK upon receipt of an updated Written Request for pediatric exclusivity from the FDA. The
Company funded this acquisition with $220.0 million in debt, plus approximately $32.0 million from available cash. The Treximet acquisition was accounted for
as a business combination in accordance with ASC 805. The Company finalized the purchase price allocation in the quarter ended
September 30, 2015 and recorded the measurement period adjustments in accordance with ASU 2015-16. </t>
  </si>
  <si>
    <t>13. Supplemental Cash Flow Information</t>
  </si>
  <si>
    <t>Supplemental Cash Flow Elements [Abstract]</t>
  </si>
  <si>
    <t xml:space="preserve">Note 13. Supplemental Cash Flow Information
Nine Months Ended
September 30,
2016 2015
Supplemental disclosures of Cash Flow Information:
Cash (received) paid for income taxes, net $ (3,482) $ 140
Cash paid for interest 27,294 27,736
Supplemental disclosures of Non-cash Investing and Financing Activities:
Conversion of 8.00% Convertible Notes - 60,172
Issuance of 168,209 shares to Zogenix for Zohydro ER acquisition - 11,926 </t>
  </si>
  <si>
    <t>14. Recent Accounting Pronouncements</t>
  </si>
  <si>
    <t>Accounting Changes and Error Corrections [Abstract]</t>
  </si>
  <si>
    <t xml:space="preserve">Note 14. Recent Accounting Pronouncements In August 2016, the Financial Accounting
Standards Board ("FASB") issued ASU 2016-15, Statement of Cash Flows (Topic 230) In March 2016, the FASB issued ASU 2016-09,
Improvements to Employee Share-Based Payment Accounting In February 2016, the FASB issued ASU 2016-02,
Leases Leases Leases In January 2016, the FASB issued Accounting
Standards Update ASU 2016-01, Financial Instruments-Overall (Subtopic 825-10): Recognition and Measurement of Financial Assets
and Financial Liabilities In July 2015, the FASB issued, ASU 2015-11,
Inventory (Topic 330): Simplifying the Measurement of Inventory In August 2014, the FASB issued ASU 2014-15,
"Presentation of Financial Statements - Going Concern (Subtopic 205-40)." This ASU defines management's responsibility
to evaluate whether there is substantial doubt about an organization's ability to continue as a going concern and provides guidance
on required financial statement footnote disclosures. This ASU is effective for annual periods ending after December 15, 2016.
The Company will adopt this ASU as of December 31, 2016 and use its guidance when evaluating whether there is substantial doubt
about the Company's ability to continue as a going concern. In May 2014, the FASB issued ASU 2014-09,
Revenue from Contracts with Customers Revenue Recognition Revenue from Contracts with Customers Revenue from Contracts with Customers, Deferral of the Effective Date Revenue from Contracts
with Customers, Principal versus Agent Considerations Revenue from Contracts with Customers,
Identifying Performance Obligations and Licensing There were no other recent accounting pronouncements
that have not yet been adopted by the Company that are expected to have a material impact on the Company's consolidated financial
statements. </t>
  </si>
  <si>
    <t>1. Company Overview (Policies)</t>
  </si>
  <si>
    <t>Accounting Policies [Abstract]</t>
  </si>
  <si>
    <t>Interim Financial Statements</t>
  </si>
  <si>
    <t xml:space="preserve">The accompanying unaudited condensed consolidated
financial statements included herein have been prepared by the Company in accordance with generally accepted accounting principles
in the United States ("GAAP") and under the rules and regulations of the United States Securities and Exchange Commission
(SEC) for interim reporting. In management's opinion, the interim financial data presented includes all adjustments (consisting
solely of normal recurring items) necessary for fair presentation. All intercompany accounts and transactions have been eliminated.
Certain information required by GAAP has been condensed or omitted in accordance with rules and regulations of the SEC. Operating
results for the three and nine months ended September 30, 2016 are not necessarily indicative of the results that may be expected
for any future period or for the year ending December 31, 2016. These unaudited condensed consolidated financial
statements should be read in conjunction with the Company's audited consolidated financial statements and the notes thereto for
the year ended December 31, 2015, included in Pernix Therapeutics' 2015 Annual Report on Form 10-K filed with the SEC. </t>
  </si>
  <si>
    <t>Management's Estimates and Assumptions</t>
  </si>
  <si>
    <t xml:space="preserve">The preparation of the unaudited condensed
consolidated financial statements requires management to make estimates and assumptions relating to reporting of the assets and
liabilities and the disclosure of contingent assets and liabilities to prepare these unaudited condensed consolidated financial
statements and the reported amounts of revenues and expenses during the reporting period in conformity with GAAP. Significant
estimates of the Company include: revenue recognition, sales allowances such as returns on product sales, government program rebates,
customer coupon redemptions, wholesaler/pharmacy discounts, product service fees, rebates and chargebacks, sales commissions,
amortization, stock-based compensation, the determination of fair values of assets and liabilities in connection with business
combinations, and deferred income taxes. Actual results could differ from these estimates. </t>
  </si>
  <si>
    <t>Subsequent Events</t>
  </si>
  <si>
    <t xml:space="preserve">Subsequent Events The Company has evaluated all events and
transactions since September 30, 2016. The Company had the following non-recognized
subsequent event: On November 1, 2016, the Company made the
decision that it would not be exercising its option to obtain an exclusive, royalty-bearing license to the Altus Technology and
the Altus Product Technology, as defined in the Development and Option Agreement dated November 1, 2013 between Zogenix, Inc. and
Altus Formulation, Inc. The decision was made based on a careful evaluation of the Development and Option Agreement and the potential
alternative technologies available to Pernix. The Company remains committed to continuing to improve the abuse-deterrent properties
of Zohydro ER by investing in innovative technologies for future development of the product, including a reformulation of Zohydro
ER with BeadTek and/or the license, development and commercialization of other abuse-deterrent technologies. The Company anticipates
recording approximately $4.2 million as an impairment charge during the fourth quarter of 2016. The Company had the following recognized subsequent
event: On October 13, 2016, the Company filed Articles
of Amendment to its charter (the "Articles of Amendment"), with the State Department of Assessments and Taxation of Maryland
to effect a one-for-ten reverse stock split of the outstanding shares of common stock, par value $0.01 per share, of the Company
(the "Reverse Stock Split"). The Reverse Stock Split was duly approved by the Board of Directors of the Company without
stockholder approval in accordance with the authority conferred by Section 2-309(e)(2) of the Maryland General Corporation Law
and Article IV, Section 6 of the Company's charter. Pursuant to the Articles of Amendment, effective as of the close of business
on October 13, 2016, each outstanding share of the Company's common stock, par value $0.01 per share, was automatically combined
into 1/10 th Each stockholder's percentage ownership in
the Company and proportional voting power remained unchanged immediately after the Reverse Stock Split, except for minor changes
resulting from the rounding up of fractional shares. The rights and privileges of stockholders were also unaffected by the Reverse
Stock Split. There was no change to the number of authorized shares of the Company's common stock as a result of the Reverse Stock
Split. Accordingly, all share and per share information in this Report has been restated to retroactively show the effect of the
Reverse Stock Split. </t>
  </si>
  <si>
    <t>Reverse Stock Split</t>
  </si>
  <si>
    <t xml:space="preserve">On October 13, 2016, the Company filed Articles
of Amendment to its charter (the "Articles of Amendment"), with the State Department of Assessments and Taxation of Maryland
to effect a one-for-ten reverse stock split of the outstanding shares of common stock, par value $0.01 per share, of the Company
(the "Reverse Stock Split"). The Reverse Stock Split was duly approved by the Board of Directors of the Company without
stockholder approval in accordance with the authority conferred by Section 2-309(e)(2) of the Maryland General Corporation Law
and Article IV, Section 6 of the Company's charter. Pursuant to the Articles of Amendment, effective as of the close of business
on October 13, 2016, each outstanding share of the Company's common stock, par value $0.01 per share, was automatically combined
into 1/10 th Each stockholder's percentage ownership in
the Company and proportional voting power remained unchanged immediately after the Reverse Stock Split, except for minor changes
resulting from the rounding up of fractional shares. The rights and privileges of stockholders were also unaffected by the Reverse
Stock Split. There was no change to the number of authorized shares of the Company's common stock as a result of the Reverse Stock
Split. Accordingly, all share and per share information in this Report has been restated to retroactively show the effect of the
Reverse Stock Split. </t>
  </si>
  <si>
    <t>Business Acquisitions</t>
  </si>
  <si>
    <t xml:space="preserve">On April 24, 2015, the Company, through a
wholly owned subsidiary Pernix Ireland Pain Limited ("PIPL") completed the acquisition of the pharmaceutical product
line Zohydro ER, including an abuse-deterrent pipeline and all related intellectual property, a supplier contract, an associated
liability payable and a specified quantity of inventory associated therewith, from Zogenix, Inc. ("Zogenix"). See Note
12, Business Combinations, </t>
  </si>
  <si>
    <t>Business Combinations and Other Purchase of Business Transactions</t>
  </si>
  <si>
    <t xml:space="preserve">Consideration paid by the Company for each
business it purchased is allocated to the assets and liabilities acquired based upon their estimated fair values as of the date
of each acquisition. The excess of the purchase price over the estimated fair values of the assets acquired and liabilities assumed
is recorded as goodwill. </t>
  </si>
  <si>
    <t>Reclassifications</t>
  </si>
  <si>
    <t>Certain comparative figures have been reclassified
to conform to the current year presentation. The Company reclassified the $5.6 million of outstanding treasury stock from Treasury
stock to Common stock and Additional paid-in capital at September 30, 2016. Also, in accordance with Accounting Standards Update
("ASU") 2015-03, Simplifying the Presentation of Debt Issuance Costs</t>
  </si>
  <si>
    <t>Principles of Consolidation</t>
  </si>
  <si>
    <t xml:space="preserve">The unaudited condensed consolidated financial
statements include the accounts of Pernix's wholly-owned subsidiaries Pernix Therapeutics, LLC, Macoven, Cypress, Cypress' subsidiary,
Hawthorn Pharmaceuticals, Inc., Pernix Ireland Limited and Pernix Ireland Pain Limited. Transactions between and among the Company
and its consolidated subsidiaries are eliminated. </t>
  </si>
  <si>
    <t>Fair Value of Financial Instruments</t>
  </si>
  <si>
    <t>A financial instrument is defined as cash
equivalent, evidence of an ownership interest in an entity, or a contract that creates a contractual obligation or right to deliver
or receive cash or another financial instrument from another party. The Company's financial instruments consist primarily of cash
equivalents, notes receivable, and a credit facility. The carrying values of these assets and liabilities approximate their fair
value due to their short-term nature.</t>
  </si>
  <si>
    <t>Significant Customers</t>
  </si>
  <si>
    <t xml:space="preserve">The Company's customers consist of drug wholesalers, retail drug stores, mass merchandisers and grocery store
pharmacies in the United States. The Company primarily sells its products directly to large national drug wholesalers, which in
turn resell the products to smaller or regional wholesalers, retail pharmacies, chain drug stores, and other third parties. </t>
  </si>
  <si>
    <t>Earnings per Share</t>
  </si>
  <si>
    <t xml:space="preserve">Basic net income (loss) per common share
is the amount of net income (loss) for the period divided by the weighted average shares of common stock outstanding during the
reporting period. Diluted income (loss) per common share is the amount of income (loss) for the period plus interest expense on
convertible debt divided by the sum of weighted average shares of common stock outstanding during the reporting period and weighted
average shares that would have been outstanding assuming the issuance of common shares for all dilutive potential common shares. </t>
  </si>
  <si>
    <t>Recent Accounting Pronouncements</t>
  </si>
  <si>
    <t xml:space="preserve">In August 2016, the Financial Accounting Standards
Board ("FASB") issued ASU 2016-15, Statement of Cash Flows (Topic 230) In March 2016, the FASB issued ASU 2016-09,
Improvements to Employee Share-Based Payment Accounting In February 2016, the FASB issued ASU 2016-02,
Leases Leases Leases In January 2016, the FASB issued Accounting
Standards Update ASU 2016-01, Financial Instruments-Overall (Subtopic 825-10): Recognition and Measurement of Financial Assets
and Financial Liabilities In July 2015, the FASB issued, ASU 2015-11,
Inventory (Topic 330): Simplifying the Measurement of Inventory In August 2014, the FASB issued ASU 2014-15,
"Presentation of Financial Statements - Going Concern (Subtopic 205-40)." This ASU defines management's responsibility
to evaluate whether there is substantial doubt about an organization's ability to continue as a going concern and provides guidance
on required financial statement footnote disclosures. This ASU is effective for annual periods ending after December 15, 2016.
The Company will adopt this ASU as of December 31, 2016 and use its guidance when evaluating whether there is substantial doubt
about the Company's ability to continue as a going concern. In May 2014, the FASB issued ASU 2014-09,
Revenue from Contracts with Customers Revenue Recognition Revenue from Contracts with Customers Revenue from Contracts with Customers, Deferral of the Effective Date Revenue from Contracts
with Customers, Principal versus Agent Considerations Revenue from Contracts with Customers,
Identifying Performance Obligations and Licensing There were no other recent accounting pronouncements
that have not yet been adopted by the Company that are expected to have a material impact on the Company's consolidated financial
statements. </t>
  </si>
  <si>
    <t>1. Company Overview (Tables)</t>
  </si>
  <si>
    <t xml:space="preserve">The following tables list the Company's customers
that individually comprised greater than 10% of total gross product sales for the three and nine months ended September 30, 2016
and 2015, or 10% of total accounts receivable as of September 30, 2016 and December 31, 2015.
Gross Product Sales:
Three Months Ended Nine Months Ended
September 30, September 30,
2016 2015 2016 2015
McKesson Corporation 34% 38% 35% 40%
AmerisourceBergen Drug Corporation 31% 27% 32% 25%
Cardinal Health, Inc. 26% 28% 26% 28%
Total 91% 93% 93% 93%
Accounts Receivable, net:
September 30, December 31,
2016 2015
McKesson Corporation 32% 34%
Cardinal Health, Inc. 30% 28%
AmerisourceBergen Drug Corporation 30% 30%
Total 92% 92% </t>
  </si>
  <si>
    <t>2. Earnings per Share (Tables)</t>
  </si>
  <si>
    <t xml:space="preserve">The following table sets forth the computation
of basic and diluted net loss per share (in thousands except per share data):
Three Months Ended Nine Months Ended
September 30, September 30,
2016 2015 2016 2015
Numerator:
Net loss $ (26,438) $ (10,740) $ (83,513) $ (66,649)
Denominator:
Weighted-average common shares, basic 8,842 6,097 7,215 5,070
Dilutive effect of stock options - - - -
Weighted-average common shares, diluted 8,842 6,097 7,215 5,070
Net loss per share, basic and diluted $ (2.99) $ (1.76) $ (11.57) $ (13.15) </t>
  </si>
  <si>
    <t>Antidilutive securitites</t>
  </si>
  <si>
    <t xml:space="preserve">The following table sets forth the potential
common shares that could potentially dilute basic income per share in the future that were not included in the computation of
diluted income (loss) per share because to do so would have been anti-dilutive for the periods presented (in thousands):
Three Months Ended Nine Months Ended
September 30, September 30,
2016 2015 2016 2015
4.25% Convertible Notes 1,133 1,133 1,133 673
8.00% Convertible Notes - - - 734
Stock options and restricted stock 696 426 805 371
Warrants 33 - 33 -
Total potential dilutive effect 1,862 1,559 1,971 1,778 </t>
  </si>
  <si>
    <t>3. Fair Value Measurement (Tables)</t>
  </si>
  <si>
    <t>Company's fair value hierarchy for its financial assets and liabilities measured at fair value on a recurring and nonrecurring basis</t>
  </si>
  <si>
    <t xml:space="preserve">In accordance with the fair value hierarchy
described above, the following table shows the fair value of the Company's financial assets that are required to be measured at
fair value as of September 30, 2016 and December 31, 2015 (in thousands):
As of September 30, 2016
Level 1 Level 2 Level 3 Total
Money market fund and trust cash sweep investments (1) $ - $ - $ - $ -
Total assets $ - $ - $ - $ -
As of December 31, 2015
Level 1 Level 2 Level 3 Total
Money market fund and trust cash sweep investments (1) $ 4,367 $ - $ - $ 4,367
Total assets $ 4,367 $ - $ - $ 4,367
(1) The Company's money market and trust cash sweep investments are included in cash and cash equivalents within the Unaudited Condensed Consolidated Balance Sheets.
The fair and carrying value of our debt instruments
are detailed as follows (in thousands):
As of September 30, 2016 As of December 31, 2015
Fair Carrying Fair Carrying
Value Value Value Value
4.25% Convertible Notes $ 31,350 $ 102,953 $ 68,637 $ 99,776
Derivative liability 2,421 2,421 9,165 9,165
Contingent consideration 5,097 5,097 14,055 14,055
Treximet Secured Notes 144,797 184,635 179,518 202,050
Total $ 183,665 $ 295,106 $ 271,375 $ 325,046 </t>
  </si>
  <si>
    <t>Fair Value Measurements Using Significant Unobservable Input (Tables)</t>
  </si>
  <si>
    <t xml:space="preserve">For the Company's assets and liabilities
measured at fair value on a recurring basis using significant unobservable inputs (Level 3), the following table provides a reconciliation
of the beginning and ending balances for each category therein, and gains or losses recognized during the periods (in thousands).
As of and for the As of and for the
Nine months Ended Year Ended
September 30, 2016 December 31, 2015
Derivative liability:
Balance at beginning of year $ 9,165 $ -
Initial measurement of derivative liability - 28,480
Remeasurement adjustments - gains included in earnings (6,744) (19,315)
Ending balance $ 2,421 $ 9,165
Contingent consideration:
Balance at beginning of year $ 14,055 $ -
Initial measurement of contingent consideration - 14,193
Remeasurement adjustments - gains included in earnings (8,958) (138)
Ending balance $ 5,097 $ 14,055 </t>
  </si>
  <si>
    <t>4. Inventory (Tables)</t>
  </si>
  <si>
    <t>Schedule of Inventory</t>
  </si>
  <si>
    <t xml:space="preserve">Inventories are stated at the lower of cost
or market. Inventories consist of the following (in thousands):
September 30, December 31,
2016 2015
Raw materials $ 1,506 $ 2,047
Work-in-process - 1,425
Finished goods 9,732 9,011
Inventory, gross 11,238 12,483
Reserve for obsolescence (2,956) (2,448)
Inventory, net $ 8,282 $ 10,035 </t>
  </si>
  <si>
    <t>5. Goodwill and Intangible Assets (Tables)</t>
  </si>
  <si>
    <t>Changes in the carrying amount of goodwill</t>
  </si>
  <si>
    <t xml:space="preserve">Goodwill consists of the following (in thousands):
Amount
Balance at December 31, 2014 $ 44,900
Goodwill acquired - Zohydro ER 180
Measurement period adjustments - Zohydro ER 6,949
Measurement period adjustments - Treximet 2,836
Balance at December 31, 2015 54,865
Measurement period adjustments - Zohydro ER (499)
Balance at September 30, 2016 $ 54,366 </t>
  </si>
  <si>
    <t>Intangible assets</t>
  </si>
  <si>
    <t xml:space="preserve">Intangible assets consist of the following
(dollars in thousands):
As of September 30, 2016
Weighted Gross Carrying Accumulated Net Carrying
Average Life Amount Impairment Amortization Amount
Unamortized intangible assets:
In-process research and development Indefinite $ 26,500 $ - $ - $ 26,500
Total unamortized intangible assets 26,500 - - 26,500
Amortized intangible assets:
Brand 0.0 years 891 (891) - -
Product licenses 8.4 years 2,846 - (1,141) 1,705
Supplier contracts 5.0 years 583 - (49) 534
Acquired developed technologies 7.7 years 376,237 (611) (184,227) 191,399
Total amortized intangible assets 380,557 (1,502) (185,417) 193,638
Total intangible assets $ 407,057 $ (1,502) $ (185,417) $ 220,138
As of December 31, 2015
Weighted Gross Carrying Accumulated Net Carrying
Average Life Amount Impairment Amortization Amount
Unamortized intangible assets:
Trademark rights Indefinite $ 400 $ (400) $ - $ -
In-process research and development Indefinite 29,500 (3,000) - 26,500
Total unamortized intangible assets 29,900 (3,400) - 26,500
Amortized intangible assets:
Patents 11.0 years 500 (106) (394) -
Brand 8.0 years 3,887 - (2,794) 1,093
Product licenses 10.5 years 17,581 (10,059) (5,542) 1,980
Non-compete and supplier contracts 5.6 years 6,337 - (6,337) -
Acquired developed technologies 4.1 years 391,624 (10,787) (124,467) 256,370
Total amortized intangible assets 419,929 (20,952) (139,534) 259,443
Total intangible assets $ 449,829 $ (24,352) $ (139,534) $ 285,943 </t>
  </si>
  <si>
    <t>Intangible Assets Estimated Amortization Expenses</t>
  </si>
  <si>
    <t xml:space="preserve">Estimated amortization expense related to
intangible assets with definite lives for each of the five succeeding years and thereafter is as follows (in thousands):
Amount
2016 (October - December) $ 20,626
2017 80,835
2018 15,608
2019 6,324
2020 6,237
Thereafter 64,008
Total $ 193,638 </t>
  </si>
  <si>
    <t>6. Accrued Allowances (Tables)</t>
  </si>
  <si>
    <t xml:space="preserve">Accrued allowances consist of the following
(in thousands):
September 30, December 31,
2016 2015
Accrued returns allowance $ 16,368 $ 11,896
Accrued price adjustments 33,124 44,100
Accrued government program rebates 6,863 6,682
Total $ 56,355 $ 62,678 </t>
  </si>
  <si>
    <t>7. Debt (Tables)</t>
  </si>
  <si>
    <t>Debt consists</t>
  </si>
  <si>
    <t xml:space="preserve">Debt, net of discounts and deferred financing
costs, consists of the following (in thousands):
September 30, December 31,
2016 2015
Wells Fargo Credit Facility $ 14,000 $ 15,000
4.25% Convertible Notes 102,953 99,776
Treximet Secured Notes 184,635 202,050
Total outstanding debt 301,588 316,826
Less current portion 633 13,335
Long-term debt outstanding $ 300,955 $ 303,491 </t>
  </si>
  <si>
    <t>Future maturity schedule of the outstanding debt and line of credit</t>
  </si>
  <si>
    <t xml:space="preserve">The following table represents the future
maturity schedule of the outstanding debt and line of credit at September 30, 2016 (in thousands):
Amount
2016 $ -
2017 633
2018 14,000
2019 -
2020 188,948
Thereafter 130,000
Total maturities 333,581
Less:
Note discount (23,539)
Deferred financing costs (8,454)
Total outstanding debt $ 301,588 </t>
  </si>
  <si>
    <t>8. Stockholders’ Equity (Tables)</t>
  </si>
  <si>
    <t>Stockholders Equity Tables</t>
  </si>
  <si>
    <t>Stock option assumptions</t>
  </si>
  <si>
    <t xml:space="preserve">The weighted average fair value of stock
options granted during the periods and the assumptions used to estimate those values using the Black-Scholes option pricing mode
were as follows:
Three Months Ended Nine Months Ended
September 30, September 30,
2016 2015 2016 2015
Weighted average expected
stock price volatility 81.7% 71.4% 71.8% 72.3%
Estimated dividend yield - - - -
Risk-free interest rate 1.3% 1.8% 1.4% 1.7%
Expected life of option (in years) 6.2 6.3 6.2 6.3
Weighted average grant date
fair value per option $ 4.20 $ 30.90 $ 12.59 $ 42.60 </t>
  </si>
  <si>
    <t>Stock option activity</t>
  </si>
  <si>
    <t xml:space="preserve">The following table shows the option activity,
described above, during the nine months ended September 30, 2016 (share and intrinsic values in thousands):
Weighted Average
Average Remaining Aggregate
Exercise Contractual Life Intrinsic
Shares Price (years) Value
Options Outstanding at December 31, 2015 703 $ 55.42
Granted 328 19.64
Exercised - - $ -
Cancelled (372) 49.19
Expired - -
Options outstanding at September 30, 2016 659 $ 41.13 8.3 $ 37
Options vested and expected to
vest as of September 30, 2016 598 $ 41.99 8.3 $ 28
Options vested and exercisable as of September 30, 2016 235 $ 50.87 7.4 $ - </t>
  </si>
  <si>
    <t>Restricted stock activity</t>
  </si>
  <si>
    <t xml:space="preserve">The following table shows the Company's non-vested
restricted stock activity during the nine months ended September 30, 2016 (share and intrinsic values in thousands):
Weighted Average Aggregate
Grant Date Fair Intrinsic
Shares Value Value
Non-vested restricted stock outstanding at December 31, 2015 6 $ 30.00
Granted - -
Vested (6) 30.00 $ 63
Forfeited - -
Non-vested restricted stock outstanding at September 30, 2016 - $ - </t>
  </si>
  <si>
    <t>11. Restructuring (Tables)</t>
  </si>
  <si>
    <t>Accrued restructuring costs</t>
  </si>
  <si>
    <t xml:space="preserve">A summary of accrued restructuring costs,
included as a component of accounts payable and accrued expenses on the unaudited condensed consolidated balance sheets, is as
follows (in thousands):
December 31, September 30,
2015 Charges Cash Non-cash 2016
2016 restructuring costs $ - $ 2,277 $ (1,443) $ - $ 834
2015 restructuring costs 104 - (104) - -
Totals $ 104 $ 2,277 $ (1,547) $ - $ 834
December 31, September 30,
2014 Charges Cash Non-cash 2015
2015 restructuring costs $ - $ 1,193 $ (289) $ (653) $ 251 </t>
  </si>
  <si>
    <t>13. Schedule of Cash Flow, Supplemental Disclosures (Tables)</t>
  </si>
  <si>
    <t>Schedule Of Cash Flow Supplemental Disclosures Tables</t>
  </si>
  <si>
    <t>Schedule of cash flow, supplemental disclosures</t>
  </si>
  <si>
    <t xml:space="preserve">Nine Months Ended
September 30,
2016 2015
Supplemental disclosures of Cash Flow Information:
Cash (received) paid for income taxes, net $ (3,482) $ 140
Cash paid for interest 27,294 27,736
Supplemental disclosures of Non-cash Investing and Financing Activities:
Conversion of 8.00% Convertible Notes - 60,172
Issuance of 168,209 shares to Zogenix for Zohydro ER acquisition - 11,926 </t>
  </si>
  <si>
    <t>1. Company Overview Significant Customers (Details)</t>
  </si>
  <si>
    <t>Company's customers that individually comprised greater than 10% of total gross product sales</t>
  </si>
  <si>
    <t>Percentage of gross product sales</t>
  </si>
  <si>
    <t>91.00%</t>
  </si>
  <si>
    <t>93.00%</t>
  </si>
  <si>
    <t>Percentage of accounts receivable, net</t>
  </si>
  <si>
    <t>92.00%</t>
  </si>
  <si>
    <t>McKesson Corporation</t>
  </si>
  <si>
    <t>34.00%</t>
  </si>
  <si>
    <t>38.00%</t>
  </si>
  <si>
    <t>35.00%</t>
  </si>
  <si>
    <t>40.00%</t>
  </si>
  <si>
    <t>32.00%</t>
  </si>
  <si>
    <t>Amerisource Bergen Drug Corporation</t>
  </si>
  <si>
    <t>31.00%</t>
  </si>
  <si>
    <t>27.00%</t>
  </si>
  <si>
    <t>25.00%</t>
  </si>
  <si>
    <t>30.00%</t>
  </si>
  <si>
    <t>Cardinal Health Inc</t>
  </si>
  <si>
    <t>26.00%</t>
  </si>
  <si>
    <t>28.00%</t>
  </si>
  <si>
    <t>2. Earnings per Share (Details) - USD ($) $ / shares in Units, shares in Thousands, $ in Thousands</t>
  </si>
  <si>
    <t>Numerator:</t>
  </si>
  <si>
    <t>Denominator:</t>
  </si>
  <si>
    <t>Dilutive effect of stock options</t>
  </si>
  <si>
    <t>Net loss per share, basic and diluted</t>
  </si>
  <si>
    <t>2. Earnings Per Share Potentially Diluted Shares Excluded (Details) - shares shares in Thousands</t>
  </si>
  <si>
    <t>Anti-dilutive shares</t>
  </si>
  <si>
    <t>4.25% Convertible Notes</t>
  </si>
  <si>
    <t>8% Convertible Notes</t>
  </si>
  <si>
    <t>Stock Options and Restricted Stock</t>
  </si>
  <si>
    <t>Warrants</t>
  </si>
  <si>
    <t>3. Fair Value Measurement (Details) - USD ($) $ in Thousands</t>
  </si>
  <si>
    <t>Assets</t>
  </si>
  <si>
    <t>Money market fund and trust cash sweep investments (1)</t>
  </si>
  <si>
    <t>Total Assets</t>
  </si>
  <si>
    <t>Level 1 Member</t>
  </si>
  <si>
    <t>[1]</t>
  </si>
  <si>
    <t>Level 2 Member</t>
  </si>
  <si>
    <t>Level 3 Member</t>
  </si>
  <si>
    <t>The Company's money market and trust cash sweep investments are included in cash and cash equivalents within the Unaudited Condensed Consolidated Balance Sheets.</t>
  </si>
  <si>
    <t>3. Fair Value Measurement (Debt Instruments) (Details) - USD ($) $ in Thousands</t>
  </si>
  <si>
    <t>Debt instruments, fair value</t>
  </si>
  <si>
    <t>Debt instruments, carrying value</t>
  </si>
  <si>
    <t>Derivative Liability</t>
  </si>
  <si>
    <t>Contingent Consideration</t>
  </si>
  <si>
    <t>Treximet Secured Notes</t>
  </si>
  <si>
    <t>3. Fair Value Measurements Using Significant Unobservable Inputs (Level 3) (Details) - USD ($) $ in Thousands</t>
  </si>
  <si>
    <t>12 Months Ended</t>
  </si>
  <si>
    <t>Beginning balance</t>
  </si>
  <si>
    <t>Initial measurement of derivative liability</t>
  </si>
  <si>
    <t>Remeasurement adjustments - gains included in earnings</t>
  </si>
  <si>
    <t>Ending balance</t>
  </si>
  <si>
    <t>Initial measurement of contingent consideration</t>
  </si>
  <si>
    <t>4. Inventory (Details) - USD ($) $ in Thousands</t>
  </si>
  <si>
    <t>Raw materials</t>
  </si>
  <si>
    <t>Work-in-process</t>
  </si>
  <si>
    <t>Finished goods</t>
  </si>
  <si>
    <t>Inventory, gross</t>
  </si>
  <si>
    <t>Reserve for obsolescence</t>
  </si>
  <si>
    <t>5. Goodwill and Intangible Assets (Details) - USD ($) $ in Thousands</t>
  </si>
  <si>
    <t>Dec. 31, 2014</t>
  </si>
  <si>
    <t>Zohydro ER</t>
  </si>
  <si>
    <t>Increase in goodwill related to acquisitions</t>
  </si>
  <si>
    <t>Measurement period adjustments</t>
  </si>
  <si>
    <t>Treximet</t>
  </si>
  <si>
    <t>5. Goodwill and Intangible Assets (Details 1) - USD ($) $ in Thousands</t>
  </si>
  <si>
    <t>Intangible assets consist of the following</t>
  </si>
  <si>
    <t>Gross Carrying Amount</t>
  </si>
  <si>
    <t>Impairment</t>
  </si>
  <si>
    <t>Accumulated Amortization</t>
  </si>
  <si>
    <t>Net Carrying Amount</t>
  </si>
  <si>
    <t>In Process Research And Development Member</t>
  </si>
  <si>
    <t>Trademark rights Member</t>
  </si>
  <si>
    <t>Total Indefinite Lived</t>
  </si>
  <si>
    <t>Brand Member</t>
  </si>
  <si>
    <t>Weighted Average Life</t>
  </si>
  <si>
    <t>0 years</t>
  </si>
  <si>
    <t>8 years</t>
  </si>
  <si>
    <t>Product Licenses Member</t>
  </si>
  <si>
    <t>8 years 144 days</t>
  </si>
  <si>
    <t>10 years 180 days</t>
  </si>
  <si>
    <t>Noncompete And Supplier Contracts Member</t>
  </si>
  <si>
    <t>5 years</t>
  </si>
  <si>
    <t>5 years 216 days</t>
  </si>
  <si>
    <t>Acquired Developed Technology Member</t>
  </si>
  <si>
    <t>7 years 252 days</t>
  </si>
  <si>
    <t>4 years 36 days</t>
  </si>
  <si>
    <t>Patents Member</t>
  </si>
  <si>
    <t>11 years</t>
  </si>
  <si>
    <t>Total Definite Lived</t>
  </si>
  <si>
    <t>5. Goodwill and Intangible Assets (Details 2) $ in Thousands</t>
  </si>
  <si>
    <t>Sep. 30, 2016USD ($)</t>
  </si>
  <si>
    <t>Estimated amortization expense related to intangible assets</t>
  </si>
  <si>
    <t>2016 (October – December)</t>
  </si>
  <si>
    <t>Thereafter</t>
  </si>
  <si>
    <t>Total</t>
  </si>
  <si>
    <t>5. Goodwill and Intangible Assets (Details Narrative) - USD ($) $ in Thousands</t>
  </si>
  <si>
    <t>Amortization expense</t>
  </si>
  <si>
    <t>6. Accrued Allowances (Details) - USD ($) $ in Thousands</t>
  </si>
  <si>
    <t>Accrued allowances consist of the following</t>
  </si>
  <si>
    <t>Accrued returns allowance</t>
  </si>
  <si>
    <t>Accrued price adjustments</t>
  </si>
  <si>
    <t>Accrued government program rebates</t>
  </si>
  <si>
    <t>7. Debt (Details) - USD ($) $ in Thousands</t>
  </si>
  <si>
    <t>Total debt</t>
  </si>
  <si>
    <t>Debt - current</t>
  </si>
  <si>
    <t>Debt - long term</t>
  </si>
  <si>
    <t>Wells Fargo Credit Facility</t>
  </si>
  <si>
    <t>7. Debt (Details 1) $ in Thousands</t>
  </si>
  <si>
    <t>Debt And Lines Of Credit Details 1</t>
  </si>
  <si>
    <t>Total maturities</t>
  </si>
  <si>
    <t>Less: note discount</t>
  </si>
  <si>
    <t>Less: deferred financing costs</t>
  </si>
  <si>
    <t>Total outstanding debt</t>
  </si>
  <si>
    <t>8. Stockholders’ Equity (Stock Option Assumptions) (Details) - $ / shares</t>
  </si>
  <si>
    <t>Weighted average of the assumptions used to value stock options on the date of grant</t>
  </si>
  <si>
    <t>Weighted average expected stock price volatility</t>
  </si>
  <si>
    <t>81.70%</t>
  </si>
  <si>
    <t>71.40%</t>
  </si>
  <si>
    <t>71.80%</t>
  </si>
  <si>
    <t>72.30%</t>
  </si>
  <si>
    <t>Estimated dividend yield</t>
  </si>
  <si>
    <t>0.00%</t>
  </si>
  <si>
    <t>Risk-free interest rate</t>
  </si>
  <si>
    <t>1.30%</t>
  </si>
  <si>
    <t>1.80%</t>
  </si>
  <si>
    <t>1.40%</t>
  </si>
  <si>
    <t>1.70%</t>
  </si>
  <si>
    <t>Expected life of option (in years)</t>
  </si>
  <si>
    <t>6 years 72 days</t>
  </si>
  <si>
    <t>6 years 108 days</t>
  </si>
  <si>
    <t>Weighted average grant date fair value per option</t>
  </si>
  <si>
    <t>8. Stockholders’ Equity (Option Activity) (Details) $ / shares in Units, shares in Thousands, $ in Thousands</t>
  </si>
  <si>
    <t>Sep. 30, 2016USD ($)$ / sharesshares</t>
  </si>
  <si>
    <t>Option Shares</t>
  </si>
  <si>
    <t>Outstanding at December 31, 2015 | shares</t>
  </si>
  <si>
    <t>Granted | shares</t>
  </si>
  <si>
    <t>Exercised | shares</t>
  </si>
  <si>
    <t>Cancelled | shares</t>
  </si>
  <si>
    <t>Expired | shares</t>
  </si>
  <si>
    <t>Outstanding at September 30, 2016 | shares</t>
  </si>
  <si>
    <t>Vested and expected to vest, as of September 30, 2016 | shares</t>
  </si>
  <si>
    <t>Vested and exercisable, as of September 30, 2016 | shares</t>
  </si>
  <si>
    <t>Option Average Exercise Price</t>
  </si>
  <si>
    <t>Outstanding at December 31, 2015 | $ / shares</t>
  </si>
  <si>
    <t>Granted | $ / shares</t>
  </si>
  <si>
    <t>Exercised | $ / shares</t>
  </si>
  <si>
    <t>Cancelled | $ / shares</t>
  </si>
  <si>
    <t>Expired | $ / shares</t>
  </si>
  <si>
    <t>Outstanding at June 30, 2016 | $ / shares</t>
  </si>
  <si>
    <t>Vested and expected to vest, as of September 30, 2016 | $ / shares</t>
  </si>
  <si>
    <t>Vested and exercisable, as of September 30, 2016 | $ / shares</t>
  </si>
  <si>
    <t>Option Weighted Average Remaining Contractual Life Years</t>
  </si>
  <si>
    <t>Options outstanding at September 30, 2016</t>
  </si>
  <si>
    <t>8 years 108 days</t>
  </si>
  <si>
    <t>Options vested and expected to vest, as of September 30, 2016</t>
  </si>
  <si>
    <t>Options vested and exercisable, as of September 30, 2016</t>
  </si>
  <si>
    <t>7 years 144 days</t>
  </si>
  <si>
    <t>Option Aggregate Intrinsic Value</t>
  </si>
  <si>
    <t>Exercised | $</t>
  </si>
  <si>
    <t>Options outstanding at September 30, 2016 | $</t>
  </si>
  <si>
    <t>Options vested and expected to vest as of September 30, 2016 | $</t>
  </si>
  <si>
    <t>Options vested and exercisable as of September 30, 2016 | $</t>
  </si>
  <si>
    <t>8. Stockholders’ Equity (Details 2) - Restricted shares $ / shares in Units, shares in Thousands, $ in Thousands</t>
  </si>
  <si>
    <t>Non-vested restricted stock outstanding at December 31, 2015 | shares</t>
  </si>
  <si>
    <t>Vested | shares</t>
  </si>
  <si>
    <t>Forfeited | shares</t>
  </si>
  <si>
    <t>Non-vested restricted stock outstanding at September 30, 2016 | shares</t>
  </si>
  <si>
    <t>Weighted Average Grant Date Fair Value | $ / shares</t>
  </si>
  <si>
    <t>Vested | $ / shares</t>
  </si>
  <si>
    <t>Forfeited | $ / shares</t>
  </si>
  <si>
    <t>Aggregate Intrinsic Value, Vested | $</t>
  </si>
  <si>
    <t>8. Stockholders’ Equity (Details Narrative)</t>
  </si>
  <si>
    <t>1 Months Ended</t>
  </si>
  <si>
    <t>Oct. 31, 2016</t>
  </si>
  <si>
    <t>Sep. 30, 2016USD ($)shares</t>
  </si>
  <si>
    <t>Stockholders Equity Details Narrative</t>
  </si>
  <si>
    <t>Reverse stock split</t>
  </si>
  <si>
    <t xml:space="preserve">On October 13, 2016, the Company effectuated
a reverse stock split of its outstanding shares of common stock at a ratio of 1 to 10. Upon the effectiveness of the Reverse Stock
Split, which occurred on October 13, 2016, the Company's issued and outstanding shares of common stock was decreased from 94,961,549
to 9,499,812 shares, all with a par value of $0.01. Accordingly, all share and per share information has been restated in the Report
to retroactively show the effect of the Reverse Stock Split. </t>
  </si>
  <si>
    <t>Stockholders' Equity Note, Stock Split, Conversion Ratio</t>
  </si>
  <si>
    <t>Number of shares of common stock issued | shares</t>
  </si>
  <si>
    <t>Cash received from stock sale, after issuance costs | $</t>
  </si>
  <si>
    <t>Stock issuance costs | $</t>
  </si>
  <si>
    <t>Warrants outstanding | shares</t>
  </si>
  <si>
    <t>8. Stockholders’ Equity - Stock-Based Compensation (Details Narrative) - USD ($)</t>
  </si>
  <si>
    <t>Stock Options</t>
  </si>
  <si>
    <t>Allocated Share-based Compensation Expense</t>
  </si>
  <si>
    <t>Employee Service Share-based Compensation, Nonvested Awards, Compensation Not yet Recognized, Stock Options</t>
  </si>
  <si>
    <t>Employee Service Share-based Compensation, Nonvested Awards, Compensation Cost Not yet Recognized, Period for Recognition</t>
  </si>
  <si>
    <t>2 years 216 days</t>
  </si>
  <si>
    <t>Performance Shares</t>
  </si>
  <si>
    <t>Restricted Stock</t>
  </si>
  <si>
    <t>Unrecognized stock compensation expense related to restricted stock grants</t>
  </si>
  <si>
    <t>9. Income Taxes (Details Narrative)</t>
  </si>
  <si>
    <t>Income Taxes Details Narrative</t>
  </si>
  <si>
    <t>Effective income tax rate</t>
  </si>
  <si>
    <t>17.20%</t>
  </si>
  <si>
    <t>Earliest tax year subject to review</t>
  </si>
  <si>
    <t>10. Commitments and Contingencies (Details Narrative) $ in Thousands</t>
  </si>
  <si>
    <t>GSK</t>
  </si>
  <si>
    <t>Settlement description</t>
  </si>
  <si>
    <t xml:space="preserve">The Company is currently involved in an arbitration
proceeding with GSK. GSK has claimed that the Company owes GSK damages relating to an alleged breach by the Company of a covenant
contained in the Asset Purchase and Sale Agreement ("APSA") dated as of May 13, 2014 by and among GSK and its affiliates
and the Company pertaining to a pre-existing customer agreement. The Company has asserted counterclaims and defenses under the
APSA and also asserted claims against GSK related to breaches of a Supply Agreement between the parties. The Company and GSK entered
into an Interim Settlement Agreement under which the Company agreed to make payments to GSK and escrow additional funds. Additionally,
the parties agreed to submit the matter to binding arbitration. The Company has paid GSK approximately $10.3 million through September
30, 2016 and deposited an additional amount of approximately $6.2 million into an escrow account on account of the settlement
of disputed amounts. The amounts paid by the Company to GSK and escrowed represent approximately 46% of the amounts GSK claims
are owed to them as a result of the Company's alleged breach under the APSA. The amounts paid and escrowed by the Company for
GSK claims are consistent with the amounts accrued by the Company for managed care rebates and fees during the three and nine
months ended September 30, 2016 and 2015. An arbitration hearing for the APSA claims was held in April 2016 and a second hearing
for the Supply Agreement claims was held in October 2016. A decision by the arbitrators is expected no later than February 2017. </t>
  </si>
  <si>
    <t>Recro</t>
  </si>
  <si>
    <t xml:space="preserve">Recro Gainesville LLC v. Actavis Laboratories
FL, Inc., Recro Gainesville LLC v. Alvogen Malta Operations
Ltd., Recro is the owner of U.S. Patent Nos. 6,228,398
("the '398 Patent") and 6,902,742 ("the '742 Patent"), both of which expire on November 1, 2019, and U.S.
Patent No. 9,132,096 ("the '096 Patent"), which expires on September 12, 2034. All three patents (collectively, "the
Orange Book Patents") are listed in the United States Food and Drug Administration's ("FDA") Orange Book: Approved
Drug Products with Therapeutic Equivalence Evaluations ("Orange Book") as covering Zohydro ER. Actavis and Alvogen each
filed Abbreviated New Drug Applications ("ANDAs") with the FDA seeking approval of proposed generic versions of Zohydro
ER in 10, 15, 20, 30, 40, and 50 mg dosage strengths. Those ANDAs and amendments thereto contained certifications asserting that
the Orange Book Patents are invalid and not infringed. Pursuant to the Hatch-Waxman Act, Recro brought suit against Actavis on
September 3, 2014 and May 21, 2015 for declaratory judgment of infringement of the '398 and '742 Patents, and on December 23,
2015 for declaratory judgment of infringement of the '096 Patent. In response, Actavis filed counterclaims seeking declaratory
judgments of noninfringement and invalidity of all three Orange Book Patents. Pursuant to the Hatch-Waxman Act, Recro brought
suit against Alvogen on November 3, 2014 for declaratory judgment of infringement of the '398 and '742 Patents. In response, Alvogen
filed counterclaims seeking declaratory judgments of noninfringement and invalidity of those two patents. On September 13, 2016,
Recro and Actavis jointly filed a stipulation of dismissal of all claims and counterclaims relating to the '398 Patent, and that
stipulation was entered by the Court on September 14, 2016. On September 29, 2016, Recro and Alvogen jointly filed a stipulation
of dismissal of all claims and counterclaims then pending, and that stipulation was entered by the Court on September 30, 2016,
ending the case between Recro and Alvogen. Recro and Actavis participated in a bench trial in the United States District Court
for the District of Delaware regarding the '742 and '096 Patents, which was completed on October 7, 2016. During the trial, Actavis
declined to pursue its invalidity counterclaims as to both the '742 and '096 Patents. The parties' post-trial submissions regarding
the remaining issues of infringement have been filed. </t>
  </si>
  <si>
    <t>Somaxon</t>
  </si>
  <si>
    <t xml:space="preserve">In July 2012 and January 2013, Somaxon settled
two patent litigation claims with parties seeking to market generic equivalents of Silenor. As of September 30, 2016, remaining
payment obligations of the Company owed under these settlement agreements are $1.3 million. The balance is payable in equal annual
installments of $250,000 through 2019, and a payment of $500,000, payable in 2017. The current portion is recorded in other liabilities
- current and the non-current portion is recorded in other liabilities - long-term on the Company's unaudited condensed consolidated
balance sheets as of September 30, 2016. </t>
  </si>
  <si>
    <t>Texas Medicaid Fraud Prevention Act</t>
  </si>
  <si>
    <t xml:space="preserve">During the first quarter of 2014, the Company
settled all claims arising from certain actions by Cypress under the Texas Medicaid Fraud Prevention Act prior to its acquisition
by the Company. As part of the settlement, the Company agreed to pay $12.0 million, payable in annual amounts of $2.0 million
until the settlement is paid in full. As of September 30, 2016, the net present value of remaining payment obligations owed under
this settlement agreement are $5.4 million. The current portion is recorded in other liabilities - current and the non-current
portion is recorded in other liabilities - long-term on the Company's unaudited condensed consolidated balance sheet as of September
30, 2016. </t>
  </si>
  <si>
    <t>Pozen</t>
  </si>
  <si>
    <t xml:space="preserve">In connection with the acquisition of Treximet,
the Company is responsible for the payment of royalties to Pozen of 18% of Treximet net sales with quarterly minimum royalty amounts
of $4.0 million for the calendar quarters commencing on January 1, 2015 and ending on March 31, 2018. </t>
  </si>
  <si>
    <t>Minimum quarterly royalty payments</t>
  </si>
  <si>
    <t>11. Restructuring Plans (Details) - USD ($) $ in Thousands</t>
  </si>
  <si>
    <t>Restructuring charges</t>
  </si>
  <si>
    <t>Restructuring cash</t>
  </si>
  <si>
    <t>Restructuring noncash</t>
  </si>
  <si>
    <t>2016 Restructing Costs</t>
  </si>
  <si>
    <t>2015 Restructing Costs</t>
  </si>
  <si>
    <t>12. Business Combinations (Narrative) (Details)</t>
  </si>
  <si>
    <t>Business Acquisition, Name of Acquired Entity</t>
  </si>
  <si>
    <t xml:space="preserve">Zohydro ER </t>
  </si>
  <si>
    <t>Business Combination, Assets and Liabilities, Description</t>
  </si>
  <si>
    <t xml:space="preserve">On April 24, 2015, Pernix completed the acquisition
of the pharmaceutical product line, Zohydro ER, including an abuse-deterrent pipeline and all related intellectual property, a
favorable supplier contract and an associated liability payable, and a specified quantity of inventory associated therewith, from
Zogenix, Inc. ("Zogenix"). There were no other tangible or intangible assets acquired and liabilities assumed related
to the Zohydro ER product line from Zogenix. The total purchase price consisted of an upfront cash payment of $80.0 million including
a deposit of $10.0 million in an escrow fund, stock consideration of $11.9 million issued in common stock of Pernix, $927,000
for a specified quantity of inventory, and regulatory and commercial milestones of up to $283.5 million including a $12.5 million
milestone payment upon approval of a ZX007 abuse-deterrent extended-release hydrocodone tablet and up to $271.0 million in potential
sales milestones if the Zohydro ER product line achieves certain agreed-upon net sales targets. The Zohydro ER product line acquisition was
accounted for as a business combination in accordance with ASC 805 Business Combinations </t>
  </si>
  <si>
    <t>Trexime from GSK</t>
  </si>
  <si>
    <t xml:space="preserve">Treximet </t>
  </si>
  <si>
    <t xml:space="preserve">On August 20, 2014, the Company, through
a wholly owned subsidiary PIL, formerly known as Worrigan Limited, completed the acquisition of the U.S. intellectual property
rights to the pharmaceutical product, Treximet, from GSK. There were no other tangible or intangible assets acquired or liabilities
assumed related to Treximet intellectual property from GSK. The total purchase price consisted of an upfront cash payment of $250.0
million and $1.95 million paid to GSK upon receipt of an updated Written Request for pediatric exclusivity from the FDA. The
Company funded this acquisition with $220.0 million in debt, plus approximately $32.0 million from available cash. The Treximet acquisition was accounted for
as a business combination in accordance with ASC 805. The Company finalized the purchase price allocation in the quarter ended
September 30, 2015 and recorded the measurement period adjustments in accordance with ASU 2015-16. </t>
  </si>
  <si>
    <t>13. Supplemental Cash Flow Information (Details) - USD ($) $ in Thousands</t>
  </si>
  <si>
    <t>Supplemental disclosures of Cash Flow Information:</t>
  </si>
  <si>
    <t>Cash (received) paid for income taxes, net</t>
  </si>
  <si>
    <t>Cash paid for interest</t>
  </si>
  <si>
    <t>Supplemental disclosures of Non-cash Investing and Financing Activities:</t>
  </si>
  <si>
    <t>Conversion of 8.00% Convertible notes</t>
  </si>
  <si>
    <t>Issuance of 168,209 shares to Zogenix for Zohydro ER acquisition</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5"/>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024126</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20</v>
      </c>
    </row>
    <row spans="1:3" r="13">
      <c s="4" r="A13" t="s">
        <v>21</v>
      </c>
      <c s="4" r="B13" t="s">
        <v>22</v>
      </c>
    </row>
    <row spans="1:3" r="14">
      <c s="4" r="A14" t="s">
        <v>23</v>
      </c>
      <c s="6" r="C14" t="n">
        <v>9499812</v>
      </c>
    </row>
    <row spans="1:3" r="15">
      <c s="4" r="A15" t="s">
        <v>24</v>
      </c>
      <c s="5" r="B15" t="s">
        <v>25</v>
      </c>
    </row>
    <row spans="1:3" r="16">
      <c s="4" r="A16" t="s">
        <v>26</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64</v>
      </c>
      <c s="2" r="B1" t="s">
        <v>1</v>
      </c>
    </row>
    <row spans="1:2" r="2">
      <c s="2" r="B2" t="s">
        <v>2</v>
      </c>
    </row>
    <row spans="1:2" r="3">
      <c s="3" r="A3" t="s">
        <v>165</v>
      </c>
    </row>
    <row spans="1:2" r="4">
      <c s="4" r="A4" t="s">
        <v>166</v>
      </c>
      <c s="4" r="B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74</v>
      </c>
      <c s="2" r="B1" t="s">
        <v>1</v>
      </c>
    </row>
    <row spans="1:2" r="2">
      <c s="2" r="B2" t="s">
        <v>2</v>
      </c>
    </row>
    <row spans="1:2" r="3">
      <c s="3" r="A3" t="s">
        <v>70</v>
      </c>
    </row>
    <row spans="1:2" r="4">
      <c s="4" r="A4" t="s">
        <v>174</v>
      </c>
      <c s="4" r="B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28521</v>
      </c>
      <c s="7" r="C3" t="n">
        <v>56135</v>
      </c>
    </row>
    <row spans="1:3" r="4">
      <c s="4" r="A4" t="s">
        <v>31</v>
      </c>
      <c s="6" r="B4" t="n">
        <v>0</v>
      </c>
      <c s="6" r="C4" t="n">
        <v>10002</v>
      </c>
    </row>
    <row spans="1:3" r="5">
      <c s="4" r="A5" t="s">
        <v>32</v>
      </c>
      <c s="6" r="B5" t="n">
        <v>44772</v>
      </c>
      <c s="6" r="C5" t="n">
        <v>61209</v>
      </c>
    </row>
    <row spans="1:3" r="6">
      <c s="4" r="A6" t="s">
        <v>33</v>
      </c>
      <c s="6" r="B6" t="n">
        <v>8282</v>
      </c>
      <c s="6" r="C6" t="n">
        <v>10035</v>
      </c>
    </row>
    <row spans="1:3" r="7">
      <c s="4" r="A7" t="s">
        <v>34</v>
      </c>
      <c s="6" r="B7" t="n">
        <v>13256</v>
      </c>
      <c s="6" r="C7" t="n">
        <v>11574</v>
      </c>
    </row>
    <row spans="1:3" r="8">
      <c s="4" r="A8" t="s">
        <v>35</v>
      </c>
      <c s="6" r="B8" t="n">
        <v>3351</v>
      </c>
      <c s="6" r="C8" t="n">
        <v>6735</v>
      </c>
    </row>
    <row spans="1:3" r="9">
      <c s="4" r="A9" t="s">
        <v>36</v>
      </c>
      <c s="6" r="B9" t="n">
        <v>98182</v>
      </c>
      <c s="6" r="C9" t="n">
        <v>155690</v>
      </c>
    </row>
    <row spans="1:3" r="10">
      <c s="4" r="A10" t="s">
        <v>37</v>
      </c>
      <c s="6" r="B10" t="n">
        <v>1199</v>
      </c>
      <c s="6" r="C10" t="n">
        <v>2346</v>
      </c>
    </row>
    <row spans="1:3" r="11">
      <c s="4" r="A11" t="s">
        <v>38</v>
      </c>
      <c s="6" r="B11" t="n">
        <v>54366</v>
      </c>
      <c s="6" r="C11" t="n">
        <v>54865</v>
      </c>
    </row>
    <row spans="1:3" r="12">
      <c s="4" r="A12" t="s">
        <v>39</v>
      </c>
      <c s="6" r="B12" t="n">
        <v>220138</v>
      </c>
      <c s="6" r="C12" t="n">
        <v>285943</v>
      </c>
    </row>
    <row spans="1:3" r="13">
      <c s="4" r="A13" t="s">
        <v>40</v>
      </c>
      <c s="6" r="B13" t="n">
        <v>279</v>
      </c>
      <c s="6" r="C13" t="n">
        <v>347</v>
      </c>
    </row>
    <row spans="1:3" r="14">
      <c s="4" r="A14" t="s">
        <v>41</v>
      </c>
      <c s="6" r="B14" t="n">
        <v>374164</v>
      </c>
      <c s="6" r="C14" t="n">
        <v>499191</v>
      </c>
    </row>
    <row spans="1:3" r="15">
      <c s="3" r="A15" t="s">
        <v>42</v>
      </c>
    </row>
    <row spans="1:3" r="16">
      <c s="4" r="A16" t="s">
        <v>43</v>
      </c>
      <c s="6" r="B16" t="n">
        <v>23133</v>
      </c>
      <c s="6" r="C16" t="n">
        <v>27772</v>
      </c>
    </row>
    <row spans="1:3" r="17">
      <c s="4" r="A17" t="s">
        <v>44</v>
      </c>
      <c s="6" r="B17" t="n">
        <v>56355</v>
      </c>
      <c s="6" r="C17" t="n">
        <v>62678</v>
      </c>
    </row>
    <row spans="1:3" r="18">
      <c s="4" r="A18" t="s">
        <v>45</v>
      </c>
      <c s="6" r="B18" t="n">
        <v>6618</v>
      </c>
      <c s="6" r="C18" t="n">
        <v>11903</v>
      </c>
    </row>
    <row spans="1:3" r="19">
      <c s="4" r="A19" t="s">
        <v>46</v>
      </c>
      <c s="6" r="B19" t="n">
        <v>633</v>
      </c>
      <c s="6" r="C19" t="n">
        <v>13335</v>
      </c>
    </row>
    <row spans="1:3" r="20">
      <c s="4" r="A20" t="s">
        <v>47</v>
      </c>
      <c s="6" r="B20" t="n">
        <v>0</v>
      </c>
      <c s="6" r="C20" t="n">
        <v>10002</v>
      </c>
    </row>
    <row spans="1:3" r="21">
      <c s="4" r="A21" t="s">
        <v>48</v>
      </c>
      <c s="6" r="B21" t="n">
        <v>4387</v>
      </c>
      <c s="6" r="C21" t="n">
        <v>6753</v>
      </c>
    </row>
    <row spans="1:3" r="22">
      <c s="4" r="A22" t="s">
        <v>49</v>
      </c>
      <c s="6" r="B22" t="n">
        <v>91126</v>
      </c>
      <c s="6" r="C22" t="n">
        <v>132443</v>
      </c>
    </row>
    <row spans="1:3" r="23">
      <c s="4" r="A23" t="s">
        <v>50</v>
      </c>
      <c s="6" r="B23" t="n">
        <v>102953</v>
      </c>
      <c s="6" r="C23" t="n">
        <v>99776</v>
      </c>
    </row>
    <row spans="1:3" r="24">
      <c s="4" r="A24" t="s">
        <v>51</v>
      </c>
      <c s="6" r="B24" t="n">
        <v>2421</v>
      </c>
      <c s="6" r="C24" t="n">
        <v>9165</v>
      </c>
    </row>
    <row spans="1:3" r="25">
      <c s="4" r="A25" t="s">
        <v>52</v>
      </c>
      <c s="6" r="B25" t="n">
        <v>5097</v>
      </c>
      <c s="6" r="C25" t="n">
        <v>14055</v>
      </c>
    </row>
    <row spans="1:3" r="26">
      <c s="4" r="A26" t="s">
        <v>53</v>
      </c>
      <c s="6" r="B26" t="n">
        <v>184002</v>
      </c>
      <c s="6" r="C26" t="n">
        <v>188715</v>
      </c>
    </row>
    <row spans="1:3" r="27">
      <c s="4" r="A27" t="s">
        <v>54</v>
      </c>
      <c s="6" r="B27" t="n">
        <v>14000</v>
      </c>
      <c s="6" r="C27" t="n">
        <v>15000</v>
      </c>
    </row>
    <row spans="1:3" r="28">
      <c s="4" r="A28" t="s">
        <v>55</v>
      </c>
      <c s="6" r="B28" t="n">
        <v>226</v>
      </c>
      <c s="6" r="C28" t="n">
        <v>202</v>
      </c>
    </row>
    <row spans="1:3" r="29">
      <c s="4" r="A29" t="s">
        <v>56</v>
      </c>
      <c s="6" r="B29" t="n">
        <v>4408</v>
      </c>
      <c s="6" r="C29" t="n">
        <v>6738</v>
      </c>
    </row>
    <row spans="1:3" r="30">
      <c s="4" r="A30" t="s">
        <v>57</v>
      </c>
      <c s="6" r="B30" t="n">
        <v>404233</v>
      </c>
      <c s="6" r="C30" t="n">
        <v>466094</v>
      </c>
    </row>
    <row spans="1:3" r="31">
      <c s="4" r="A31" t="s">
        <v>58</v>
      </c>
      <c s="4" r="B31" t="s">
        <v>59</v>
      </c>
      <c s="4" r="C31" t="s">
        <v>59</v>
      </c>
    </row>
    <row spans="1:3" r="32">
      <c s="3" r="A32" t="s">
        <v>60</v>
      </c>
    </row>
    <row spans="1:3" r="33">
      <c s="4" r="A33" t="s">
        <v>61</v>
      </c>
      <c s="6" r="B33" t="n">
        <v>0</v>
      </c>
      <c s="6" r="C33" t="n">
        <v>0</v>
      </c>
    </row>
    <row spans="1:3" r="34">
      <c s="4" r="A34" t="s">
        <v>62</v>
      </c>
      <c s="6" r="B34" t="n">
        <v>95</v>
      </c>
      <c s="6" r="C34" t="n">
        <v>61</v>
      </c>
    </row>
    <row spans="1:3" r="35">
      <c s="4" r="A35" t="s">
        <v>63</v>
      </c>
      <c s="6" r="B35" t="n">
        <v>242164</v>
      </c>
      <c s="6" r="C35" t="n">
        <v>227387</v>
      </c>
    </row>
    <row spans="1:3" r="36">
      <c s="4" r="A36" t="s">
        <v>64</v>
      </c>
      <c s="6" r="B36" t="n">
        <v>0</v>
      </c>
      <c s="6" r="C36" t="n">
        <v>-5548</v>
      </c>
    </row>
    <row spans="1:3" r="37">
      <c s="4" r="A37" t="s">
        <v>65</v>
      </c>
      <c s="6" r="B37" t="n">
        <v>-12</v>
      </c>
      <c s="6" r="C37" t="n">
        <v>0</v>
      </c>
    </row>
    <row spans="1:3" r="38">
      <c s="4" r="A38" t="s">
        <v>66</v>
      </c>
      <c s="6" r="B38" t="n">
        <v>-272316</v>
      </c>
      <c s="6" r="C38" t="n">
        <v>-188803</v>
      </c>
    </row>
    <row spans="1:3" r="39">
      <c s="4" r="A39" t="s">
        <v>67</v>
      </c>
      <c s="6" r="B39" t="n">
        <v>-30069</v>
      </c>
      <c s="6" r="C39" t="n">
        <v>33097</v>
      </c>
    </row>
    <row spans="1:3" r="40">
      <c s="4" r="A40" t="s">
        <v>68</v>
      </c>
      <c s="7" r="B40" t="n">
        <v>374164</v>
      </c>
      <c s="7" r="C40" t="n">
        <v>4991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6"/>
    <col customWidth="1" max="2" min="2" width="80"/>
  </cols>
  <sheetData>
    <row spans="1:2" r="1">
      <c s="1" r="A1" t="s">
        <v>194</v>
      </c>
      <c s="2" r="B1" t="s">
        <v>1</v>
      </c>
    </row>
    <row spans="1:2" r="2">
      <c s="2" r="B2" t="s">
        <v>2</v>
      </c>
    </row>
    <row spans="1:2" r="3">
      <c s="3" r="A3" t="s">
        <v>195</v>
      </c>
    </row>
    <row spans="1:2" r="4">
      <c s="4" r="A4" t="s">
        <v>196</v>
      </c>
      <c s="4" r="B4" t="s">
        <v>197</v>
      </c>
    </row>
    <row spans="1:2" r="5">
      <c s="4" r="A5" t="s">
        <v>198</v>
      </c>
      <c s="4" r="B5" t="s">
        <v>199</v>
      </c>
    </row>
    <row spans="1:2" r="6">
      <c s="4" r="A6" t="s">
        <v>200</v>
      </c>
      <c s="4" r="B6" t="s">
        <v>201</v>
      </c>
    </row>
    <row spans="1:2" r="7">
      <c s="4" r="A7" t="s">
        <v>202</v>
      </c>
      <c s="4" r="B7" t="s">
        <v>203</v>
      </c>
    </row>
    <row spans="1:2" r="8">
      <c s="4" r="A8" t="s">
        <v>204</v>
      </c>
      <c s="4" r="B8" t="s">
        <v>205</v>
      </c>
    </row>
    <row spans="1:2" r="9">
      <c s="4" r="A9" t="s">
        <v>206</v>
      </c>
      <c s="4" r="B9" t="s">
        <v>207</v>
      </c>
    </row>
    <row spans="1:2" r="10">
      <c s="4" r="A10" t="s">
        <v>208</v>
      </c>
      <c s="4" r="B10" t="s">
        <v>209</v>
      </c>
    </row>
    <row spans="1:2" r="11">
      <c s="4" r="A11" t="s">
        <v>210</v>
      </c>
      <c s="4" r="B11" t="s">
        <v>211</v>
      </c>
    </row>
    <row spans="1:2" r="12">
      <c s="4" r="A12" t="s">
        <v>212</v>
      </c>
      <c s="4" r="B12" t="s">
        <v>213</v>
      </c>
    </row>
    <row spans="1:2" r="13">
      <c s="4" r="A13" t="s">
        <v>214</v>
      </c>
      <c s="4" r="B13" t="s">
        <v>215</v>
      </c>
    </row>
    <row spans="1:2" r="14">
      <c s="4" r="A14" t="s">
        <v>216</v>
      </c>
      <c s="4" r="B14" t="s">
        <v>217</v>
      </c>
    </row>
    <row spans="1:2" r="15">
      <c s="4" r="A15" t="s">
        <v>218</v>
      </c>
      <c s="4" r="B15"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20</v>
      </c>
      <c s="2" r="B1" t="s">
        <v>1</v>
      </c>
    </row>
    <row spans="1:2" r="2">
      <c s="2" r="B2" t="s">
        <v>2</v>
      </c>
    </row>
    <row spans="1:2" r="3">
      <c s="3" r="A3" t="s">
        <v>195</v>
      </c>
    </row>
    <row spans="1:2" r="4">
      <c s="4" r="A4" t="s">
        <v>214</v>
      </c>
      <c s="4" r="B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spans="1:2" r="1">
      <c s="1" r="A1" t="s">
        <v>222</v>
      </c>
      <c s="2" r="B1" t="s">
        <v>1</v>
      </c>
    </row>
    <row spans="1:2" r="2">
      <c s="2" r="B2" t="s">
        <v>2</v>
      </c>
    </row>
    <row spans="1:2" r="3">
      <c s="3" r="A3" t="s">
        <v>156</v>
      </c>
    </row>
    <row spans="1:2" r="4">
      <c s="4" r="A4" t="s">
        <v>216</v>
      </c>
      <c s="4" r="B4" t="s">
        <v>223</v>
      </c>
    </row>
    <row spans="1:2" r="5">
      <c s="4" r="A5" t="s">
        <v>224</v>
      </c>
      <c s="4" r="B5"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26</v>
      </c>
      <c s="2" r="B1" t="s">
        <v>1</v>
      </c>
    </row>
    <row spans="1:2" r="2">
      <c s="2" r="B2" t="s">
        <v>2</v>
      </c>
    </row>
    <row spans="1:2" r="3">
      <c s="3" r="A3" t="s">
        <v>159</v>
      </c>
    </row>
    <row spans="1:2" r="4">
      <c s="4" r="A4" t="s">
        <v>227</v>
      </c>
      <c s="4" r="B4" t="s">
        <v>228</v>
      </c>
    </row>
    <row spans="1:2" r="5">
      <c s="4" r="A5" t="s">
        <v>229</v>
      </c>
      <c s="4" r="B5"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31</v>
      </c>
      <c s="2" r="B1" t="s">
        <v>1</v>
      </c>
    </row>
    <row spans="1:2" r="2">
      <c s="2" r="B2" t="s">
        <v>2</v>
      </c>
    </row>
    <row spans="1:2" r="3">
      <c s="3" r="A3" t="s">
        <v>162</v>
      </c>
    </row>
    <row spans="1:2" r="4">
      <c s="4" r="A4" t="s">
        <v>232</v>
      </c>
      <c s="4" r="B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s="1" r="A1" t="s">
        <v>234</v>
      </c>
      <c s="2" r="B1" t="s">
        <v>1</v>
      </c>
    </row>
    <row spans="1:2" r="2">
      <c s="2" r="B2" t="s">
        <v>2</v>
      </c>
    </row>
    <row spans="1:2" r="3">
      <c s="3" r="A3" t="s">
        <v>165</v>
      </c>
    </row>
    <row spans="1:2" r="4">
      <c s="4" r="A4" t="s">
        <v>235</v>
      </c>
      <c s="4" r="B4" t="s">
        <v>236</v>
      </c>
    </row>
    <row spans="1:2" r="5">
      <c s="4" r="A5" t="s">
        <v>237</v>
      </c>
      <c s="4" r="B5" t="s">
        <v>238</v>
      </c>
    </row>
    <row spans="1:2" r="6">
      <c s="4" r="A6" t="s">
        <v>239</v>
      </c>
      <c s="4" r="B6"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41</v>
      </c>
      <c s="2" r="B1" t="s">
        <v>1</v>
      </c>
    </row>
    <row spans="1:2" r="2">
      <c s="2" r="B2" t="s">
        <v>2</v>
      </c>
    </row>
    <row spans="1:2" r="3">
      <c s="3" r="A3" t="s">
        <v>169</v>
      </c>
    </row>
    <row spans="1:2" r="4">
      <c s="4" r="A4" t="s">
        <v>44</v>
      </c>
      <c s="4" r="B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s="1" r="A1" t="s">
        <v>243</v>
      </c>
      <c s="2" r="B1" t="s">
        <v>1</v>
      </c>
    </row>
    <row spans="1:2" r="2">
      <c s="2" r="B2" t="s">
        <v>2</v>
      </c>
    </row>
    <row spans="1:2" r="3">
      <c s="3" r="A3" t="s">
        <v>172</v>
      </c>
    </row>
    <row spans="1:2" r="4">
      <c s="4" r="A4" t="s">
        <v>244</v>
      </c>
      <c s="4" r="B4" t="s">
        <v>245</v>
      </c>
    </row>
    <row spans="1:2" r="5">
      <c s="4" r="A5" t="s">
        <v>246</v>
      </c>
      <c s="4" r="B5"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3"/>
    <col customWidth="1" max="2" min="2" width="80"/>
  </cols>
  <sheetData>
    <row spans="1:2" r="1">
      <c s="1" r="A1" t="s">
        <v>248</v>
      </c>
      <c s="2" r="B1" t="s">
        <v>1</v>
      </c>
    </row>
    <row spans="1:2" r="2">
      <c s="2" r="B2" t="s">
        <v>2</v>
      </c>
    </row>
    <row spans="1:2" r="3">
      <c s="3" r="A3" t="s">
        <v>249</v>
      </c>
    </row>
    <row spans="1:2" r="4">
      <c s="4" r="A4" t="s">
        <v>250</v>
      </c>
      <c s="4" r="B4" t="s">
        <v>251</v>
      </c>
    </row>
    <row spans="1:2" r="5">
      <c s="4" r="A5" t="s">
        <v>252</v>
      </c>
      <c s="4" r="B5" t="s">
        <v>253</v>
      </c>
    </row>
    <row spans="1:2" r="6">
      <c s="4" r="A6" t="s">
        <v>254</v>
      </c>
      <c s="4" r="B6"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56</v>
      </c>
      <c s="2" r="B1" t="s">
        <v>1</v>
      </c>
    </row>
    <row spans="1:2" r="2">
      <c s="2" r="B2" t="s">
        <v>2</v>
      </c>
    </row>
    <row spans="1:2" r="3">
      <c s="3" r="A3" t="s">
        <v>183</v>
      </c>
    </row>
    <row spans="1:2" r="4">
      <c s="4" r="A4" t="s">
        <v>257</v>
      </c>
      <c s="4" r="B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69</v>
      </c>
      <c s="2" r="B1" t="s">
        <v>2</v>
      </c>
      <c s="2" r="C1" t="s">
        <v>28</v>
      </c>
    </row>
    <row spans="1:3" r="2">
      <c s="3" r="A2" t="s">
        <v>70</v>
      </c>
    </row>
    <row spans="1:3" r="3">
      <c s="4" r="A3" t="s">
        <v>71</v>
      </c>
      <c s="8" r="B3" t="n">
        <v>0.01</v>
      </c>
      <c s="8" r="C3" t="n">
        <v>0.01</v>
      </c>
    </row>
    <row spans="1:3" r="4">
      <c s="4" r="A4" t="s">
        <v>72</v>
      </c>
      <c s="6" r="B4" t="n">
        <v>10000000</v>
      </c>
      <c s="6" r="C4" t="n">
        <v>10000000</v>
      </c>
    </row>
    <row spans="1:3" r="5">
      <c s="4" r="A5" t="s">
        <v>73</v>
      </c>
      <c s="6" r="B5" t="n">
        <v>0</v>
      </c>
      <c s="6" r="C5" t="n">
        <v>0</v>
      </c>
    </row>
    <row spans="1:3" r="6">
      <c s="4" r="A6" t="s">
        <v>74</v>
      </c>
      <c s="6" r="B6" t="n">
        <v>0</v>
      </c>
      <c s="6" r="C6" t="n">
        <v>0</v>
      </c>
    </row>
    <row spans="1:3" r="7">
      <c s="4" r="A7" t="s">
        <v>75</v>
      </c>
      <c s="8" r="B7" t="n">
        <v>0.01</v>
      </c>
      <c s="8" r="C7" t="n">
        <v>0.01</v>
      </c>
    </row>
    <row spans="1:3" r="8">
      <c s="4" r="A8" t="s">
        <v>76</v>
      </c>
      <c s="6" r="B8" t="n">
        <v>140000000</v>
      </c>
      <c s="6" r="C8" t="n">
        <v>140000000</v>
      </c>
    </row>
    <row spans="1:3" r="9">
      <c s="4" r="A9" t="s">
        <v>77</v>
      </c>
      <c s="6" r="B9" t="n">
        <v>9499812</v>
      </c>
      <c s="6" r="C9" t="n">
        <v>6387455</v>
      </c>
    </row>
    <row spans="1:3" r="10">
      <c s="4" r="A10" t="s">
        <v>78</v>
      </c>
      <c s="6" r="B10" t="n">
        <v>9499812</v>
      </c>
      <c s="6" r="C10" t="n">
        <v>6111253</v>
      </c>
    </row>
    <row spans="1:3" r="11">
      <c s="4" r="A11" t="s">
        <v>79</v>
      </c>
      <c s="6" r="B11" t="n">
        <v>0</v>
      </c>
      <c s="6" r="C11" t="n">
        <v>276202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259</v>
      </c>
      <c s="2" r="B1" t="s">
        <v>1</v>
      </c>
    </row>
    <row spans="1:2" r="2">
      <c s="2" r="B2" t="s">
        <v>2</v>
      </c>
    </row>
    <row spans="1:2" r="3">
      <c s="3" r="A3" t="s">
        <v>260</v>
      </c>
    </row>
    <row spans="1:2" r="4">
      <c s="4" r="A4" t="s">
        <v>261</v>
      </c>
      <c s="4" r="B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263</v>
      </c>
      <c s="2" r="B1" t="s">
        <v>81</v>
      </c>
      <c s="2" r="D1" t="s">
        <v>1</v>
      </c>
    </row>
    <row spans="1:6" r="2">
      <c s="2" r="B2" t="s">
        <v>2</v>
      </c>
      <c s="2" r="C2" t="s">
        <v>82</v>
      </c>
      <c s="2" r="D2" t="s">
        <v>2</v>
      </c>
      <c s="2" r="E2" t="s">
        <v>82</v>
      </c>
      <c s="2" r="F2" t="s">
        <v>28</v>
      </c>
    </row>
    <row spans="1:6" r="3">
      <c s="3" r="A3" t="s">
        <v>264</v>
      </c>
    </row>
    <row spans="1:6" r="4">
      <c s="4" r="A4" t="s">
        <v>265</v>
      </c>
      <c s="4" r="B4" t="s">
        <v>266</v>
      </c>
      <c s="4" r="C4" t="s">
        <v>267</v>
      </c>
      <c s="4" r="D4" t="s">
        <v>267</v>
      </c>
      <c s="4" r="E4" t="s">
        <v>267</v>
      </c>
    </row>
    <row spans="1:6" r="5">
      <c s="4" r="A5" t="s">
        <v>268</v>
      </c>
      <c s="4" r="B5" t="s">
        <v>269</v>
      </c>
      <c s="4" r="D5" t="s">
        <v>269</v>
      </c>
      <c s="4" r="F5" t="s">
        <v>269</v>
      </c>
    </row>
    <row spans="1:6" r="6">
      <c s="4" r="A6" t="s">
        <v>270</v>
      </c>
    </row>
    <row spans="1:6" r="7">
      <c s="3" r="A7" t="s">
        <v>264</v>
      </c>
    </row>
    <row spans="1:6" r="8">
      <c s="4" r="A8" t="s">
        <v>265</v>
      </c>
      <c s="4" r="B8" t="s">
        <v>271</v>
      </c>
      <c s="4" r="C8" t="s">
        <v>272</v>
      </c>
      <c s="4" r="D8" t="s">
        <v>273</v>
      </c>
      <c s="4" r="E8" t="s">
        <v>274</v>
      </c>
    </row>
    <row spans="1:6" r="9">
      <c s="4" r="A9" t="s">
        <v>268</v>
      </c>
      <c s="4" r="B9" t="s">
        <v>275</v>
      </c>
      <c s="4" r="D9" t="s">
        <v>275</v>
      </c>
      <c s="4" r="F9" t="s">
        <v>271</v>
      </c>
    </row>
    <row spans="1:6" r="10">
      <c s="4" r="A10" t="s">
        <v>276</v>
      </c>
    </row>
    <row spans="1:6" r="11">
      <c s="3" r="A11" t="s">
        <v>264</v>
      </c>
    </row>
    <row spans="1:6" r="12">
      <c s="4" r="A12" t="s">
        <v>265</v>
      </c>
      <c s="4" r="B12" t="s">
        <v>277</v>
      </c>
      <c s="4" r="C12" t="s">
        <v>278</v>
      </c>
      <c s="4" r="D12" t="s">
        <v>275</v>
      </c>
      <c s="4" r="E12" t="s">
        <v>279</v>
      </c>
    </row>
    <row spans="1:6" r="13">
      <c s="4" r="A13" t="s">
        <v>268</v>
      </c>
      <c s="4" r="B13" t="s">
        <v>280</v>
      </c>
      <c s="4" r="D13" t="s">
        <v>280</v>
      </c>
      <c s="4" r="F13" t="s">
        <v>280</v>
      </c>
    </row>
    <row spans="1:6" r="14">
      <c s="4" r="A14" t="s">
        <v>281</v>
      </c>
    </row>
    <row spans="1:6" r="15">
      <c s="3" r="A15" t="s">
        <v>264</v>
      </c>
    </row>
    <row spans="1:6" r="16">
      <c s="4" r="A16" t="s">
        <v>265</v>
      </c>
      <c s="4" r="B16" t="s">
        <v>282</v>
      </c>
      <c s="4" r="C16" t="s">
        <v>283</v>
      </c>
      <c s="4" r="D16" t="s">
        <v>282</v>
      </c>
      <c s="4" r="E16" t="s">
        <v>283</v>
      </c>
    </row>
    <row spans="1:6" r="17">
      <c s="4" r="A17" t="s">
        <v>268</v>
      </c>
      <c s="4" r="B17" t="s">
        <v>280</v>
      </c>
      <c s="4" r="D17" t="s">
        <v>280</v>
      </c>
      <c s="4" r="F17" t="s">
        <v>28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84</v>
      </c>
      <c s="2" r="B1" t="s">
        <v>81</v>
      </c>
      <c s="2" r="D1" t="s">
        <v>1</v>
      </c>
    </row>
    <row spans="1:5" r="2">
      <c s="2" r="B2" t="s">
        <v>2</v>
      </c>
      <c s="2" r="C2" t="s">
        <v>82</v>
      </c>
      <c s="2" r="D2" t="s">
        <v>2</v>
      </c>
      <c s="2" r="E2" t="s">
        <v>82</v>
      </c>
    </row>
    <row spans="1:5" r="3">
      <c s="3" r="A3" t="s">
        <v>285</v>
      </c>
    </row>
    <row spans="1:5" r="4">
      <c s="4" r="A4" t="s">
        <v>105</v>
      </c>
      <c s="7" r="B4" t="n">
        <v>-26438</v>
      </c>
      <c s="7" r="C4" t="n">
        <v>-10740</v>
      </c>
      <c s="7" r="D4" t="n">
        <v>-83513</v>
      </c>
      <c s="7" r="E4" t="n">
        <v>-66649</v>
      </c>
    </row>
    <row spans="1:5" r="5">
      <c s="3" r="A5" t="s">
        <v>286</v>
      </c>
    </row>
    <row spans="1:5" r="6">
      <c s="4" r="A6" t="s">
        <v>108</v>
      </c>
      <c s="6" r="B6" t="n">
        <v>8842</v>
      </c>
      <c s="6" r="C6" t="n">
        <v>6097</v>
      </c>
      <c s="6" r="D6" t="n">
        <v>7215</v>
      </c>
      <c s="6" r="E6" t="n">
        <v>5070</v>
      </c>
    </row>
    <row spans="1:5" r="7">
      <c s="4" r="A7" t="s">
        <v>287</v>
      </c>
      <c s="6" r="B7" t="n">
        <v>0</v>
      </c>
      <c s="6" r="C7" t="n">
        <v>0</v>
      </c>
      <c s="6" r="D7" t="n">
        <v>0</v>
      </c>
      <c s="6" r="E7" t="n">
        <v>0</v>
      </c>
    </row>
    <row spans="1:5" r="8">
      <c s="4" r="A8" t="s">
        <v>109</v>
      </c>
      <c s="6" r="B8" t="n">
        <v>8842</v>
      </c>
      <c s="6" r="C8" t="n">
        <v>6097</v>
      </c>
      <c s="6" r="D8" t="n">
        <v>7215</v>
      </c>
      <c s="6" r="E8" t="n">
        <v>5070</v>
      </c>
    </row>
    <row spans="1:5" r="9">
      <c s="4" r="A9" t="s">
        <v>288</v>
      </c>
      <c s="8" r="B9" t="n">
        <v>-2.99</v>
      </c>
      <c s="8" r="C9" t="n">
        <v>-1.76</v>
      </c>
      <c s="8" r="D9" t="n">
        <v>-11.57</v>
      </c>
      <c s="8" r="E9" t="n">
        <v>-13.1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89</v>
      </c>
      <c s="2" r="B1" t="s">
        <v>81</v>
      </c>
      <c s="2" r="D1" t="s">
        <v>1</v>
      </c>
    </row>
    <row spans="1:5" r="2">
      <c s="2" r="B2" t="s">
        <v>2</v>
      </c>
      <c s="2" r="C2" t="s">
        <v>82</v>
      </c>
      <c s="2" r="D2" t="s">
        <v>2</v>
      </c>
      <c s="2" r="E2" t="s">
        <v>82</v>
      </c>
    </row>
    <row spans="1:5" r="3">
      <c s="4" r="A3" t="s">
        <v>290</v>
      </c>
      <c s="6" r="B3" t="n">
        <v>1862</v>
      </c>
      <c s="6" r="C3" t="n">
        <v>1559</v>
      </c>
      <c s="6" r="D3" t="n">
        <v>1971</v>
      </c>
      <c s="6" r="E3" t="n">
        <v>1778</v>
      </c>
    </row>
    <row spans="1:5" r="4">
      <c s="4" r="A4" t="s">
        <v>291</v>
      </c>
    </row>
    <row spans="1:5" r="5">
      <c s="4" r="A5" t="s">
        <v>290</v>
      </c>
      <c s="6" r="B5" t="n">
        <v>1133</v>
      </c>
      <c s="6" r="C5" t="n">
        <v>1133</v>
      </c>
      <c s="6" r="D5" t="n">
        <v>1133</v>
      </c>
      <c s="6" r="E5" t="n">
        <v>673</v>
      </c>
    </row>
    <row spans="1:5" r="6">
      <c s="4" r="A6" t="s">
        <v>292</v>
      </c>
    </row>
    <row spans="1:5" r="7">
      <c s="4" r="A7" t="s">
        <v>290</v>
      </c>
      <c s="6" r="B7" t="n">
        <v>0</v>
      </c>
      <c s="6" r="C7" t="n">
        <v>0</v>
      </c>
      <c s="6" r="D7" t="n">
        <v>0</v>
      </c>
      <c s="6" r="E7" t="n">
        <v>734</v>
      </c>
    </row>
    <row spans="1:5" r="8">
      <c s="4" r="A8" t="s">
        <v>293</v>
      </c>
    </row>
    <row spans="1:5" r="9">
      <c s="4" r="A9" t="s">
        <v>290</v>
      </c>
      <c s="6" r="B9" t="n">
        <v>696</v>
      </c>
      <c s="6" r="C9" t="n">
        <v>426</v>
      </c>
      <c s="6" r="D9" t="n">
        <v>805</v>
      </c>
      <c s="6" r="E9" t="n">
        <v>371</v>
      </c>
    </row>
    <row spans="1:5" r="10">
      <c s="4" r="A10" t="s">
        <v>294</v>
      </c>
    </row>
    <row spans="1:5" r="11">
      <c s="4" r="A11" t="s">
        <v>290</v>
      </c>
      <c s="6" r="B11" t="n">
        <v>33</v>
      </c>
      <c s="6" r="C11" t="n">
        <v>0</v>
      </c>
      <c s="6" r="D11" t="n">
        <v>33</v>
      </c>
      <c s="6" r="E11"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1"/>
    <col customWidth="1" max="2" min="2" width="80"/>
    <col customWidth="1" max="3" min="3" width="14"/>
    <col customWidth="1" max="4" min="4" width="4"/>
  </cols>
  <sheetData>
    <row spans="1:4" r="1">
      <c s="1" r="A1" t="s">
        <v>295</v>
      </c>
      <c s="2" r="B1" t="s">
        <v>2</v>
      </c>
      <c s="2" r="C1" t="s">
        <v>28</v>
      </c>
    </row>
    <row spans="1:4" r="2">
      <c s="3" r="A2" t="s">
        <v>296</v>
      </c>
    </row>
    <row spans="1:4" r="3">
      <c s="4" r="A3" t="s">
        <v>297</v>
      </c>
      <c s="7" r="B3" t="n">
        <v>0</v>
      </c>
      <c s="7" r="C3" t="n">
        <v>4367</v>
      </c>
    </row>
    <row spans="1:4" r="4">
      <c s="4" r="A4" t="s">
        <v>298</v>
      </c>
      <c s="6" r="B4" t="n">
        <v>0</v>
      </c>
      <c s="6" r="C4" t="n">
        <v>4367</v>
      </c>
    </row>
    <row spans="1:4" r="5">
      <c s="4" r="A5" t="s">
        <v>299</v>
      </c>
    </row>
    <row spans="1:4" r="6">
      <c s="3" r="A6" t="s">
        <v>296</v>
      </c>
    </row>
    <row spans="1:4" r="7">
      <c s="4" r="A7" t="s">
        <v>297</v>
      </c>
      <c s="6" r="B7" t="n">
        <v>0</v>
      </c>
      <c s="6" r="C7" t="n">
        <v>4367</v>
      </c>
      <c s="4" r="D7" t="s">
        <v>300</v>
      </c>
    </row>
    <row spans="1:4" r="8">
      <c s="4" r="A8" t="s">
        <v>298</v>
      </c>
      <c s="6" r="B8" t="n">
        <v>0</v>
      </c>
      <c s="6" r="C8" t="n">
        <v>4367</v>
      </c>
    </row>
    <row spans="1:4" r="9">
      <c s="4" r="A9" t="s">
        <v>301</v>
      </c>
    </row>
    <row spans="1:4" r="10">
      <c s="3" r="A10" t="s">
        <v>296</v>
      </c>
    </row>
    <row spans="1:4" r="11">
      <c s="4" r="A11" t="s">
        <v>297</v>
      </c>
      <c s="6" r="B11" t="n">
        <v>0</v>
      </c>
      <c s="6" r="C11" t="n">
        <v>0</v>
      </c>
    </row>
    <row spans="1:4" r="12">
      <c s="4" r="A12" t="s">
        <v>298</v>
      </c>
      <c s="6" r="B12" t="n">
        <v>0</v>
      </c>
      <c s="6" r="C12" t="n">
        <v>0</v>
      </c>
    </row>
    <row spans="1:4" r="13">
      <c s="4" r="A13" t="s">
        <v>302</v>
      </c>
    </row>
    <row spans="1:4" r="14">
      <c s="3" r="A14" t="s">
        <v>296</v>
      </c>
    </row>
    <row spans="1:4" r="15">
      <c s="4" r="A15" t="s">
        <v>297</v>
      </c>
      <c s="6" r="B15" t="n">
        <v>0</v>
      </c>
      <c s="6" r="C15" t="n">
        <v>0</v>
      </c>
    </row>
    <row spans="1:4" r="16">
      <c s="4" r="A16" t="s">
        <v>298</v>
      </c>
      <c s="7" r="B16" t="n">
        <v>0</v>
      </c>
      <c s="7" r="C16" t="n">
        <v>0</v>
      </c>
    </row>
    <row spans="1:4" r="17">
      <c r="A17" t="n"/>
    </row>
    <row spans="1:4" r="18">
      <c s="4" r="A18" t="s">
        <v>300</v>
      </c>
      <c s="4" r="B18" t="s">
        <v>303</v>
      </c>
    </row>
  </sheetData>
  <mergeCells count="3">
    <mergeCell ref="C1:D1"/>
    <mergeCell ref="A17:D17"/>
    <mergeCell ref="B18:D18"/>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4</v>
      </c>
      <c s="2" r="B1" t="s">
        <v>2</v>
      </c>
      <c s="2" r="C1" t="s">
        <v>28</v>
      </c>
    </row>
    <row spans="1:3" r="2">
      <c s="4" r="A2" t="s">
        <v>305</v>
      </c>
      <c s="7" r="B2" t="n">
        <v>183665</v>
      </c>
      <c s="7" r="C2" t="n">
        <v>271375</v>
      </c>
    </row>
    <row spans="1:3" r="3">
      <c s="4" r="A3" t="s">
        <v>306</v>
      </c>
      <c s="6" r="B3" t="n">
        <v>295106</v>
      </c>
      <c s="6" r="C3" t="n">
        <v>325046</v>
      </c>
    </row>
    <row spans="1:3" r="4">
      <c s="4" r="A4" t="s">
        <v>291</v>
      </c>
    </row>
    <row spans="1:3" r="5">
      <c s="4" r="A5" t="s">
        <v>305</v>
      </c>
      <c s="6" r="B5" t="n">
        <v>31350</v>
      </c>
      <c s="6" r="C5" t="n">
        <v>68637</v>
      </c>
    </row>
    <row spans="1:3" r="6">
      <c s="4" r="A6" t="s">
        <v>306</v>
      </c>
      <c s="6" r="B6" t="n">
        <v>102953</v>
      </c>
      <c s="6" r="C6" t="n">
        <v>99776</v>
      </c>
    </row>
    <row spans="1:3" r="7">
      <c s="4" r="A7" t="s">
        <v>307</v>
      </c>
    </row>
    <row spans="1:3" r="8">
      <c s="4" r="A8" t="s">
        <v>305</v>
      </c>
      <c s="6" r="B8" t="n">
        <v>2421</v>
      </c>
      <c s="6" r="C8" t="n">
        <v>9165</v>
      </c>
    </row>
    <row spans="1:3" r="9">
      <c s="4" r="A9" t="s">
        <v>306</v>
      </c>
      <c s="6" r="B9" t="n">
        <v>2421</v>
      </c>
      <c s="6" r="C9" t="n">
        <v>9165</v>
      </c>
    </row>
    <row spans="1:3" r="10">
      <c s="4" r="A10" t="s">
        <v>308</v>
      </c>
    </row>
    <row spans="1:3" r="11">
      <c s="4" r="A11" t="s">
        <v>305</v>
      </c>
      <c s="6" r="B11" t="n">
        <v>5097</v>
      </c>
      <c s="6" r="C11" t="n">
        <v>14055</v>
      </c>
    </row>
    <row spans="1:3" r="12">
      <c s="4" r="A12" t="s">
        <v>306</v>
      </c>
      <c s="6" r="B12" t="n">
        <v>5097</v>
      </c>
      <c s="6" r="C12" t="n">
        <v>14055</v>
      </c>
    </row>
    <row spans="1:3" r="13">
      <c s="4" r="A13" t="s">
        <v>309</v>
      </c>
    </row>
    <row spans="1:3" r="14">
      <c s="4" r="A14" t="s">
        <v>305</v>
      </c>
      <c s="6" r="B14" t="n">
        <v>144797</v>
      </c>
      <c s="6" r="C14" t="n">
        <v>179518</v>
      </c>
    </row>
    <row spans="1:3" r="15">
      <c s="4" r="A15" t="s">
        <v>306</v>
      </c>
      <c s="7" r="B15" t="n">
        <v>184635</v>
      </c>
      <c s="7" r="C15" t="n">
        <v>20205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310</v>
      </c>
      <c s="2" r="B1" t="s">
        <v>1</v>
      </c>
      <c s="2" r="C1" t="s">
        <v>311</v>
      </c>
    </row>
    <row spans="1:3" r="2">
      <c s="2" r="B2" t="s">
        <v>2</v>
      </c>
      <c s="2" r="C2" t="s">
        <v>28</v>
      </c>
    </row>
    <row spans="1:3" r="3">
      <c s="4" r="A3" t="s">
        <v>307</v>
      </c>
    </row>
    <row spans="1:3" r="4">
      <c s="4" r="A4" t="s">
        <v>312</v>
      </c>
      <c s="7" r="B4" t="n">
        <v>9165</v>
      </c>
      <c s="7" r="C4" t="n">
        <v>0</v>
      </c>
    </row>
    <row spans="1:3" r="5">
      <c s="4" r="A5" t="s">
        <v>313</v>
      </c>
      <c s="6" r="C5" t="n">
        <v>28480</v>
      </c>
    </row>
    <row spans="1:3" r="6">
      <c s="4" r="A6" t="s">
        <v>314</v>
      </c>
      <c s="6" r="B6" t="n">
        <v>-6744</v>
      </c>
      <c s="6" r="C6" t="n">
        <v>-19315</v>
      </c>
    </row>
    <row spans="1:3" r="7">
      <c s="4" r="A7" t="s">
        <v>315</v>
      </c>
      <c s="6" r="B7" t="n">
        <v>2421</v>
      </c>
      <c s="6" r="C7" t="n">
        <v>9165</v>
      </c>
    </row>
    <row spans="1:3" r="8">
      <c s="4" r="A8" t="s">
        <v>308</v>
      </c>
    </row>
    <row spans="1:3" r="9">
      <c s="4" r="A9" t="s">
        <v>312</v>
      </c>
      <c s="6" r="B9" t="n">
        <v>14055</v>
      </c>
      <c s="6" r="C9" t="n">
        <v>0</v>
      </c>
    </row>
    <row spans="1:3" r="10">
      <c s="4" r="A10" t="s">
        <v>316</v>
      </c>
      <c s="6" r="B10" t="n">
        <v>0</v>
      </c>
      <c s="6" r="C10" t="n">
        <v>14193</v>
      </c>
    </row>
    <row spans="1:3" r="11">
      <c s="4" r="A11" t="s">
        <v>314</v>
      </c>
      <c s="6" r="B11" t="n">
        <v>-8958</v>
      </c>
      <c s="6" r="C11" t="n">
        <v>-138</v>
      </c>
    </row>
    <row spans="1:3" r="12">
      <c s="4" r="A12" t="s">
        <v>315</v>
      </c>
      <c s="7" r="B12" t="n">
        <v>5097</v>
      </c>
      <c s="7" r="C12" t="n">
        <v>140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s="1" r="A1" t="s">
        <v>317</v>
      </c>
      <c s="2" r="B1" t="s">
        <v>2</v>
      </c>
      <c s="2" r="C1" t="s">
        <v>28</v>
      </c>
    </row>
    <row spans="1:3" r="2">
      <c s="3" r="A2" t="s">
        <v>162</v>
      </c>
    </row>
    <row spans="1:3" r="3">
      <c s="4" r="A3" t="s">
        <v>318</v>
      </c>
      <c s="7" r="B3" t="n">
        <v>1506</v>
      </c>
      <c s="7" r="C3" t="n">
        <v>2047</v>
      </c>
    </row>
    <row spans="1:3" r="4">
      <c s="4" r="A4" t="s">
        <v>319</v>
      </c>
      <c s="6" r="B4" t="n">
        <v>0</v>
      </c>
      <c s="6" r="C4" t="n">
        <v>1425</v>
      </c>
    </row>
    <row spans="1:3" r="5">
      <c s="4" r="A5" t="s">
        <v>320</v>
      </c>
      <c s="6" r="B5" t="n">
        <v>9732</v>
      </c>
      <c s="6" r="C5" t="n">
        <v>9011</v>
      </c>
    </row>
    <row spans="1:3" r="6">
      <c s="4" r="A6" t="s">
        <v>321</v>
      </c>
      <c s="6" r="B6" t="n">
        <v>11238</v>
      </c>
      <c s="6" r="C6" t="n">
        <v>12483</v>
      </c>
    </row>
    <row spans="1:3" r="7">
      <c s="4" r="A7" t="s">
        <v>322</v>
      </c>
      <c s="6" r="B7" t="n">
        <v>-2956</v>
      </c>
      <c s="6" r="C7" t="n">
        <v>-2448</v>
      </c>
    </row>
    <row spans="1:3" r="8">
      <c s="4" r="A8" t="s">
        <v>33</v>
      </c>
      <c s="7" r="B8" t="n">
        <v>8282</v>
      </c>
      <c s="7" r="C8" t="n">
        <v>1003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9"/>
    <col customWidth="1" max="2" min="2" width="15"/>
    <col customWidth="1" max="3" min="3" width="16"/>
    <col customWidth="1" max="4" min="4" width="14"/>
  </cols>
  <sheetData>
    <row spans="1:4" r="1">
      <c s="1" r="A1" t="s">
        <v>323</v>
      </c>
      <c s="2" r="B1" t="s">
        <v>1</v>
      </c>
      <c s="2" r="C1" t="s">
        <v>311</v>
      </c>
    </row>
    <row spans="1:4" r="2">
      <c s="2" r="B2" t="s">
        <v>2</v>
      </c>
      <c s="2" r="C2" t="s">
        <v>28</v>
      </c>
      <c s="2" r="D2" t="s">
        <v>324</v>
      </c>
    </row>
    <row spans="1:4" r="3">
      <c s="4" r="A3" t="s">
        <v>38</v>
      </c>
      <c s="7" r="B3" t="n">
        <v>54366</v>
      </c>
      <c s="7" r="C3" t="n">
        <v>54865</v>
      </c>
      <c s="7" r="D3" t="n">
        <v>44900</v>
      </c>
    </row>
    <row spans="1:4" r="4">
      <c s="4" r="A4" t="s">
        <v>325</v>
      </c>
    </row>
    <row spans="1:4" r="5">
      <c s="4" r="A5" t="s">
        <v>326</v>
      </c>
      <c s="6" r="B5" t="n">
        <v>0</v>
      </c>
      <c s="6" r="C5" t="n">
        <v>180</v>
      </c>
    </row>
    <row spans="1:4" r="6">
      <c s="4" r="A6" t="s">
        <v>327</v>
      </c>
      <c s="6" r="B6" t="n">
        <v>-499</v>
      </c>
      <c s="6" r="C6" t="n">
        <v>6949</v>
      </c>
    </row>
    <row spans="1:4" r="7">
      <c s="4" r="A7" t="s">
        <v>328</v>
      </c>
    </row>
    <row spans="1:4" r="8">
      <c s="4" r="A8" t="s">
        <v>326</v>
      </c>
      <c s="6" r="B8" t="n">
        <v>0</v>
      </c>
    </row>
    <row spans="1:4" r="9">
      <c s="4" r="A9" t="s">
        <v>327</v>
      </c>
      <c s="7" r="B9" t="n">
        <v>0</v>
      </c>
      <c s="7" r="C9" t="n">
        <v>28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71"/>
    <col customWidth="1" max="2" min="2" width="17"/>
    <col customWidth="1" max="3" min="3" width="18"/>
  </cols>
  <sheetData>
    <row spans="1:3" r="1">
      <c s="1" r="A1" t="s">
        <v>329</v>
      </c>
      <c s="2" r="B1" t="s">
        <v>1</v>
      </c>
      <c s="2" r="C1" t="s">
        <v>311</v>
      </c>
    </row>
    <row spans="1:3" r="2">
      <c s="2" r="B2" t="s">
        <v>2</v>
      </c>
      <c s="2" r="C2" t="s">
        <v>28</v>
      </c>
    </row>
    <row spans="1:3" r="3">
      <c s="3" r="A3" t="s">
        <v>330</v>
      </c>
    </row>
    <row spans="1:3" r="4">
      <c s="4" r="A4" t="s">
        <v>331</v>
      </c>
      <c s="7" r="B4" t="n">
        <v>407057</v>
      </c>
      <c s="7" r="C4" t="n">
        <v>449829</v>
      </c>
    </row>
    <row spans="1:3" r="5">
      <c s="4" r="A5" t="s">
        <v>332</v>
      </c>
      <c s="6" r="B5" t="n">
        <v>-1502</v>
      </c>
      <c s="6" r="C5" t="n">
        <v>-24352</v>
      </c>
    </row>
    <row spans="1:3" r="6">
      <c s="4" r="A6" t="s">
        <v>333</v>
      </c>
      <c s="6" r="B6" t="n">
        <v>-185417</v>
      </c>
      <c s="6" r="C6" t="n">
        <v>-139534</v>
      </c>
    </row>
    <row spans="1:3" r="7">
      <c s="4" r="A7" t="s">
        <v>334</v>
      </c>
      <c s="6" r="B7" t="n">
        <v>220138</v>
      </c>
      <c s="6" r="C7" t="n">
        <v>285943</v>
      </c>
    </row>
    <row spans="1:3" r="8">
      <c s="4" r="A8" t="s">
        <v>335</v>
      </c>
    </row>
    <row spans="1:3" r="9">
      <c s="3" r="A9" t="s">
        <v>330</v>
      </c>
    </row>
    <row spans="1:3" r="10">
      <c s="4" r="A10" t="s">
        <v>331</v>
      </c>
      <c s="6" r="B10" t="n">
        <v>26500</v>
      </c>
      <c s="6" r="C10" t="n">
        <v>29500</v>
      </c>
    </row>
    <row spans="1:3" r="11">
      <c s="4" r="A11" t="s">
        <v>332</v>
      </c>
      <c s="6" r="B11" t="n">
        <v>0</v>
      </c>
      <c s="6" r="C11" t="n">
        <v>-3000</v>
      </c>
    </row>
    <row spans="1:3" r="12">
      <c s="4" r="A12" t="s">
        <v>333</v>
      </c>
      <c s="6" r="B12" t="n">
        <v>0</v>
      </c>
      <c s="6" r="C12" t="n">
        <v>0</v>
      </c>
    </row>
    <row spans="1:3" r="13">
      <c s="4" r="A13" t="s">
        <v>334</v>
      </c>
      <c s="6" r="B13" t="n">
        <v>26500</v>
      </c>
      <c s="6" r="C13" t="n">
        <v>26500</v>
      </c>
    </row>
    <row spans="1:3" r="14">
      <c s="4" r="A14" t="s">
        <v>336</v>
      </c>
    </row>
    <row spans="1:3" r="15">
      <c s="3" r="A15" t="s">
        <v>330</v>
      </c>
    </row>
    <row spans="1:3" r="16">
      <c s="4" r="A16" t="s">
        <v>331</v>
      </c>
      <c s="6" r="C16" t="n">
        <v>400</v>
      </c>
    </row>
    <row spans="1:3" r="17">
      <c s="4" r="A17" t="s">
        <v>332</v>
      </c>
      <c s="6" r="C17" t="n">
        <v>-400</v>
      </c>
    </row>
    <row spans="1:3" r="18">
      <c s="4" r="A18" t="s">
        <v>333</v>
      </c>
      <c s="6" r="C18" t="n">
        <v>0</v>
      </c>
    </row>
    <row spans="1:3" r="19">
      <c s="4" r="A19" t="s">
        <v>334</v>
      </c>
      <c s="6" r="C19" t="n">
        <v>0</v>
      </c>
    </row>
    <row spans="1:3" r="20">
      <c s="4" r="A20" t="s">
        <v>337</v>
      </c>
    </row>
    <row spans="1:3" r="21">
      <c s="3" r="A21" t="s">
        <v>330</v>
      </c>
    </row>
    <row spans="1:3" r="22">
      <c s="4" r="A22" t="s">
        <v>331</v>
      </c>
      <c s="6" r="B22" t="n">
        <v>26500</v>
      </c>
      <c s="6" r="C22" t="n">
        <v>29900</v>
      </c>
    </row>
    <row spans="1:3" r="23">
      <c s="4" r="A23" t="s">
        <v>332</v>
      </c>
      <c s="6" r="B23" t="n">
        <v>0</v>
      </c>
      <c s="6" r="C23" t="n">
        <v>-3400</v>
      </c>
    </row>
    <row spans="1:3" r="24">
      <c s="4" r="A24" t="s">
        <v>333</v>
      </c>
      <c s="6" r="B24" t="n">
        <v>0</v>
      </c>
      <c s="6" r="C24" t="n">
        <v>0</v>
      </c>
    </row>
    <row spans="1:3" r="25">
      <c s="4" r="A25" t="s">
        <v>334</v>
      </c>
      <c s="7" r="B25" t="n">
        <v>26500</v>
      </c>
      <c s="7" r="C25" t="n">
        <v>26500</v>
      </c>
    </row>
    <row spans="1:3" r="26">
      <c s="4" r="A26" t="s">
        <v>338</v>
      </c>
    </row>
    <row spans="1:3" r="27">
      <c s="3" r="A27" t="s">
        <v>330</v>
      </c>
    </row>
    <row spans="1:3" r="28">
      <c s="4" r="A28" t="s">
        <v>339</v>
      </c>
      <c s="4" r="B28" t="s">
        <v>340</v>
      </c>
      <c s="4" r="C28" t="s">
        <v>341</v>
      </c>
    </row>
    <row spans="1:3" r="29">
      <c s="4" r="A29" t="s">
        <v>331</v>
      </c>
      <c s="7" r="B29" t="n">
        <v>891</v>
      </c>
      <c s="7" r="C29" t="n">
        <v>3887</v>
      </c>
    </row>
    <row spans="1:3" r="30">
      <c s="4" r="A30" t="s">
        <v>332</v>
      </c>
      <c s="6" r="B30" t="n">
        <v>-891</v>
      </c>
      <c s="6" r="C30" t="n">
        <v>0</v>
      </c>
    </row>
    <row spans="1:3" r="31">
      <c s="4" r="A31" t="s">
        <v>333</v>
      </c>
      <c s="6" r="B31" t="n">
        <v>0</v>
      </c>
      <c s="6" r="C31" t="n">
        <v>-2794</v>
      </c>
    </row>
    <row spans="1:3" r="32">
      <c s="4" r="A32" t="s">
        <v>334</v>
      </c>
      <c s="7" r="B32" t="n">
        <v>0</v>
      </c>
      <c s="7" r="C32" t="n">
        <v>1093</v>
      </c>
    </row>
    <row spans="1:3" r="33">
      <c s="4" r="A33" t="s">
        <v>342</v>
      </c>
    </row>
    <row spans="1:3" r="34">
      <c s="3" r="A34" t="s">
        <v>330</v>
      </c>
    </row>
    <row spans="1:3" r="35">
      <c s="4" r="A35" t="s">
        <v>339</v>
      </c>
      <c s="4" r="B35" t="s">
        <v>343</v>
      </c>
      <c s="4" r="C35" t="s">
        <v>344</v>
      </c>
    </row>
    <row spans="1:3" r="36">
      <c s="4" r="A36" t="s">
        <v>331</v>
      </c>
      <c s="7" r="B36" t="n">
        <v>2846</v>
      </c>
      <c s="7" r="C36" t="n">
        <v>17581</v>
      </c>
    </row>
    <row spans="1:3" r="37">
      <c s="4" r="A37" t="s">
        <v>332</v>
      </c>
      <c s="6" r="B37" t="n">
        <v>0</v>
      </c>
      <c s="6" r="C37" t="n">
        <v>-10059</v>
      </c>
    </row>
    <row spans="1:3" r="38">
      <c s="4" r="A38" t="s">
        <v>333</v>
      </c>
      <c s="6" r="B38" t="n">
        <v>-1141</v>
      </c>
      <c s="6" r="C38" t="n">
        <v>-5542</v>
      </c>
    </row>
    <row spans="1:3" r="39">
      <c s="4" r="A39" t="s">
        <v>334</v>
      </c>
      <c s="7" r="B39" t="n">
        <v>1705</v>
      </c>
      <c s="7" r="C39" t="n">
        <v>1980</v>
      </c>
    </row>
    <row spans="1:3" r="40">
      <c s="4" r="A40" t="s">
        <v>345</v>
      </c>
    </row>
    <row spans="1:3" r="41">
      <c s="3" r="A41" t="s">
        <v>330</v>
      </c>
    </row>
    <row spans="1:3" r="42">
      <c s="4" r="A42" t="s">
        <v>339</v>
      </c>
      <c s="4" r="B42" t="s">
        <v>346</v>
      </c>
      <c s="4" r="C42" t="s">
        <v>347</v>
      </c>
    </row>
    <row spans="1:3" r="43">
      <c s="4" r="A43" t="s">
        <v>331</v>
      </c>
      <c s="7" r="B43" t="n">
        <v>583</v>
      </c>
      <c s="7" r="C43" t="n">
        <v>6337</v>
      </c>
    </row>
    <row spans="1:3" r="44">
      <c s="4" r="A44" t="s">
        <v>332</v>
      </c>
      <c s="6" r="B44" t="n">
        <v>0</v>
      </c>
      <c s="6" r="C44" t="n">
        <v>0</v>
      </c>
    </row>
    <row spans="1:3" r="45">
      <c s="4" r="A45" t="s">
        <v>333</v>
      </c>
      <c s="6" r="B45" t="n">
        <v>-49</v>
      </c>
      <c s="6" r="C45" t="n">
        <v>-6337</v>
      </c>
    </row>
    <row spans="1:3" r="46">
      <c s="4" r="A46" t="s">
        <v>334</v>
      </c>
      <c s="7" r="B46" t="n">
        <v>534</v>
      </c>
      <c s="7" r="C46" t="n">
        <v>0</v>
      </c>
    </row>
    <row spans="1:3" r="47">
      <c s="4" r="A47" t="s">
        <v>348</v>
      </c>
    </row>
    <row spans="1:3" r="48">
      <c s="3" r="A48" t="s">
        <v>330</v>
      </c>
    </row>
    <row spans="1:3" r="49">
      <c s="4" r="A49" t="s">
        <v>339</v>
      </c>
      <c s="4" r="B49" t="s">
        <v>349</v>
      </c>
      <c s="4" r="C49" t="s">
        <v>350</v>
      </c>
    </row>
    <row spans="1:3" r="50">
      <c s="4" r="A50" t="s">
        <v>331</v>
      </c>
      <c s="7" r="B50" t="n">
        <v>376237</v>
      </c>
      <c s="7" r="C50" t="n">
        <v>391624</v>
      </c>
    </row>
    <row spans="1:3" r="51">
      <c s="4" r="A51" t="s">
        <v>332</v>
      </c>
      <c s="6" r="B51" t="n">
        <v>-611</v>
      </c>
      <c s="6" r="C51" t="n">
        <v>-10787</v>
      </c>
    </row>
    <row spans="1:3" r="52">
      <c s="4" r="A52" t="s">
        <v>333</v>
      </c>
      <c s="6" r="B52" t="n">
        <v>-184227</v>
      </c>
      <c s="6" r="C52" t="n">
        <v>-124467</v>
      </c>
    </row>
    <row spans="1:3" r="53">
      <c s="4" r="A53" t="s">
        <v>334</v>
      </c>
      <c s="6" r="B53" t="n">
        <v>191399</v>
      </c>
      <c s="7" r="C53" t="n">
        <v>256370</v>
      </c>
    </row>
    <row spans="1:3" r="54">
      <c s="4" r="A54" t="s">
        <v>351</v>
      </c>
    </row>
    <row spans="1:3" r="55">
      <c s="3" r="A55" t="s">
        <v>330</v>
      </c>
    </row>
    <row spans="1:3" r="56">
      <c s="4" r="A56" t="s">
        <v>339</v>
      </c>
      <c s="4" r="C56" t="s">
        <v>352</v>
      </c>
    </row>
    <row spans="1:3" r="57">
      <c s="4" r="A57" t="s">
        <v>331</v>
      </c>
      <c s="7" r="C57" t="n">
        <v>500</v>
      </c>
    </row>
    <row spans="1:3" r="58">
      <c s="4" r="A58" t="s">
        <v>332</v>
      </c>
      <c s="6" r="C58" t="n">
        <v>-106</v>
      </c>
    </row>
    <row spans="1:3" r="59">
      <c s="4" r="A59" t="s">
        <v>333</v>
      </c>
      <c s="6" r="C59" t="n">
        <v>-394</v>
      </c>
    </row>
    <row spans="1:3" r="60">
      <c s="4" r="A60" t="s">
        <v>334</v>
      </c>
      <c s="6" r="C60" t="n">
        <v>0</v>
      </c>
    </row>
    <row spans="1:3" r="61">
      <c s="4" r="A61" t="s">
        <v>353</v>
      </c>
    </row>
    <row spans="1:3" r="62">
      <c s="3" r="A62" t="s">
        <v>330</v>
      </c>
    </row>
    <row spans="1:3" r="63">
      <c s="4" r="A63" t="s">
        <v>331</v>
      </c>
      <c s="6" r="B63" t="n">
        <v>380557</v>
      </c>
      <c s="6" r="C63" t="n">
        <v>419929</v>
      </c>
    </row>
    <row spans="1:3" r="64">
      <c s="4" r="A64" t="s">
        <v>332</v>
      </c>
      <c s="6" r="B64" t="n">
        <v>-1502</v>
      </c>
      <c s="6" r="C64" t="n">
        <v>-20952</v>
      </c>
    </row>
    <row spans="1:3" r="65">
      <c s="4" r="A65" t="s">
        <v>333</v>
      </c>
      <c s="6" r="B65" t="n">
        <v>-185417</v>
      </c>
      <c s="6" r="C65" t="n">
        <v>-139534</v>
      </c>
    </row>
    <row spans="1:3" r="66">
      <c s="4" r="A66" t="s">
        <v>334</v>
      </c>
      <c s="7" r="B66" t="n">
        <v>193638</v>
      </c>
      <c s="7" r="C66" t="n">
        <v>2594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0</v>
      </c>
      <c s="2" r="B1" t="s">
        <v>81</v>
      </c>
      <c s="2" r="D1" t="s">
        <v>1</v>
      </c>
    </row>
    <row spans="1:5" r="2">
      <c s="2" r="B2" t="s">
        <v>2</v>
      </c>
      <c s="2" r="C2" t="s">
        <v>82</v>
      </c>
      <c s="2" r="D2" t="s">
        <v>2</v>
      </c>
      <c s="2" r="E2" t="s">
        <v>82</v>
      </c>
    </row>
    <row spans="1:5" r="3">
      <c s="3" r="A3" t="s">
        <v>83</v>
      </c>
    </row>
    <row spans="1:5" r="4">
      <c s="4" r="A4" t="s">
        <v>84</v>
      </c>
      <c s="7" r="B4" t="n">
        <v>41468</v>
      </c>
      <c s="7" r="C4" t="n">
        <v>48615</v>
      </c>
      <c s="7" r="D4" t="n">
        <v>110683</v>
      </c>
      <c s="7" r="E4" t="n">
        <v>129481</v>
      </c>
    </row>
    <row spans="1:5" r="5">
      <c s="3" r="A5" t="s">
        <v>85</v>
      </c>
    </row>
    <row spans="1:5" r="6">
      <c s="4" r="A6" t="s">
        <v>86</v>
      </c>
      <c s="6" r="B6" t="n">
        <v>10840</v>
      </c>
      <c s="6" r="C6" t="n">
        <v>12036</v>
      </c>
      <c s="6" r="D6" t="n">
        <v>34272</v>
      </c>
      <c s="6" r="E6" t="n">
        <v>36906</v>
      </c>
    </row>
    <row spans="1:5" r="7">
      <c s="4" r="A7" t="s">
        <v>87</v>
      </c>
      <c s="6" r="B7" t="n">
        <v>22173</v>
      </c>
      <c s="6" r="C7" t="n">
        <v>27419</v>
      </c>
      <c s="6" r="D7" t="n">
        <v>73615</v>
      </c>
      <c s="6" r="E7" t="n">
        <v>73262</v>
      </c>
    </row>
    <row spans="1:5" r="8">
      <c s="4" r="A8" t="s">
        <v>88</v>
      </c>
      <c s="6" r="B8" t="n">
        <v>1712</v>
      </c>
      <c s="6" r="C8" t="n">
        <v>3180</v>
      </c>
      <c s="6" r="D8" t="n">
        <v>5139</v>
      </c>
      <c s="6" r="E8" t="n">
        <v>5644</v>
      </c>
    </row>
    <row spans="1:5" r="9">
      <c s="4" r="A9" t="s">
        <v>89</v>
      </c>
      <c s="6" r="B9" t="n">
        <v>20700</v>
      </c>
      <c s="6" r="C9" t="n">
        <v>25733</v>
      </c>
      <c s="6" r="D9" t="n">
        <v>65426</v>
      </c>
      <c s="6" r="E9" t="n">
        <v>66492</v>
      </c>
    </row>
    <row spans="1:5" r="10">
      <c s="4" r="A10" t="s">
        <v>90</v>
      </c>
      <c s="6" r="B10" t="n">
        <v>516</v>
      </c>
      <c s="6" r="C10" t="n">
        <v>-3596</v>
      </c>
      <c s="6" r="D10" t="n">
        <v>-8958</v>
      </c>
      <c s="6" r="E10" t="n">
        <v>-3596</v>
      </c>
    </row>
    <row spans="1:5" r="11">
      <c s="4" r="A11" t="s">
        <v>91</v>
      </c>
      <c s="6" r="B11" t="n">
        <v>652</v>
      </c>
      <c s="6" r="C11" t="n">
        <v>0</v>
      </c>
      <c s="6" r="D11" t="n">
        <v>2423</v>
      </c>
      <c s="6" r="E11" t="n">
        <v>0</v>
      </c>
    </row>
    <row spans="1:5" r="12">
      <c s="4" r="A12" t="s">
        <v>92</v>
      </c>
      <c s="6" r="B12" t="n">
        <v>2277</v>
      </c>
      <c s="6" r="C12" t="n">
        <v>-4</v>
      </c>
      <c s="6" r="D12" t="n">
        <v>2277</v>
      </c>
      <c s="6" r="E12" t="n">
        <v>1193</v>
      </c>
    </row>
    <row spans="1:5" r="13">
      <c s="4" r="A13" t="s">
        <v>93</v>
      </c>
      <c s="6" r="B13" t="n">
        <v>58870</v>
      </c>
      <c s="6" r="C13" t="n">
        <v>64768</v>
      </c>
      <c s="6" r="D13" t="n">
        <v>174194</v>
      </c>
      <c s="6" r="E13" t="n">
        <v>179901</v>
      </c>
    </row>
    <row spans="1:5" r="14">
      <c s="4" r="A14" t="s">
        <v>94</v>
      </c>
      <c s="6" r="B14" t="n">
        <v>-17402</v>
      </c>
      <c s="6" r="C14" t="n">
        <v>-16153</v>
      </c>
      <c s="6" r="D14" t="n">
        <v>-63511</v>
      </c>
      <c s="6" r="E14" t="n">
        <v>-50420</v>
      </c>
    </row>
    <row spans="1:5" r="15">
      <c s="3" r="A15" t="s">
        <v>95</v>
      </c>
    </row>
    <row spans="1:5" r="16">
      <c s="4" r="A16" t="s">
        <v>96</v>
      </c>
      <c s="6" r="B16" t="n">
        <v>0</v>
      </c>
      <c s="6" r="C16" t="n">
        <v>43</v>
      </c>
      <c s="6" r="D16" t="n">
        <v>0</v>
      </c>
      <c s="6" r="E16" t="n">
        <v>153</v>
      </c>
    </row>
    <row spans="1:5" r="17">
      <c s="4" r="A17" t="s">
        <v>97</v>
      </c>
      <c s="6" r="B17" t="n">
        <v>-8857</v>
      </c>
      <c s="6" r="C17" t="n">
        <v>-9687</v>
      </c>
      <c s="6" r="D17" t="n">
        <v>-26818</v>
      </c>
      <c s="6" r="E17" t="n">
        <v>-28818</v>
      </c>
    </row>
    <row spans="1:5" r="18">
      <c s="4" r="A18" t="s">
        <v>98</v>
      </c>
      <c s="6" r="B18" t="n">
        <v>-209</v>
      </c>
      <c s="6" r="C18" t="n">
        <v>10527</v>
      </c>
      <c s="6" r="D18" t="n">
        <v>6744</v>
      </c>
      <c s="6" r="E18" t="n">
        <v>19230</v>
      </c>
    </row>
    <row spans="1:5" r="19">
      <c s="4" r="A19" t="s">
        <v>99</v>
      </c>
      <c s="6" r="B19" t="n">
        <v>31</v>
      </c>
      <c s="6" r="C19" t="n">
        <v>0</v>
      </c>
      <c s="6" r="D19" t="n">
        <v>98</v>
      </c>
      <c s="6" r="E19" t="n">
        <v>0</v>
      </c>
    </row>
    <row spans="1:5" r="20">
      <c s="4" r="A20" t="s">
        <v>100</v>
      </c>
      <c s="6" r="B20" t="n">
        <v>0</v>
      </c>
      <c s="6" r="C20" t="n">
        <v>-1112</v>
      </c>
      <c s="6" r="D20" t="n">
        <v>0</v>
      </c>
      <c s="6" r="E20" t="n">
        <v>-1112</v>
      </c>
    </row>
    <row spans="1:5" r="21">
      <c s="4" r="A21" t="s">
        <v>101</v>
      </c>
      <c s="6" r="B21" t="n">
        <v>0</v>
      </c>
      <c s="6" r="C21" t="n">
        <v>0</v>
      </c>
      <c s="6" r="D21" t="n">
        <v>0</v>
      </c>
      <c s="6" r="E21" t="n">
        <v>-19500</v>
      </c>
    </row>
    <row spans="1:5" r="22">
      <c s="4" r="A22" t="s">
        <v>102</v>
      </c>
      <c s="6" r="B22" t="n">
        <v>-9035</v>
      </c>
      <c s="6" r="C22" t="n">
        <v>-229</v>
      </c>
      <c s="6" r="D22" t="n">
        <v>-19976</v>
      </c>
      <c s="6" r="E22" t="n">
        <v>-30047</v>
      </c>
    </row>
    <row spans="1:5" r="23">
      <c s="4" r="A23" t="s">
        <v>103</v>
      </c>
      <c s="6" r="B23" t="n">
        <v>-26437</v>
      </c>
      <c s="6" r="C23" t="n">
        <v>-16382</v>
      </c>
      <c s="6" r="D23" t="n">
        <v>-83487</v>
      </c>
      <c s="6" r="E23" t="n">
        <v>-80467</v>
      </c>
    </row>
    <row spans="1:5" r="24">
      <c s="4" r="A24" t="s">
        <v>104</v>
      </c>
      <c s="6" r="B24" t="n">
        <v>1</v>
      </c>
      <c s="6" r="C24" t="n">
        <v>-5642</v>
      </c>
      <c s="6" r="D24" t="n">
        <v>26</v>
      </c>
      <c s="6" r="E24" t="n">
        <v>-13818</v>
      </c>
    </row>
    <row spans="1:5" r="25">
      <c s="4" r="A25" t="s">
        <v>105</v>
      </c>
      <c s="7" r="B25" t="n">
        <v>-26438</v>
      </c>
      <c s="7" r="C25" t="n">
        <v>-10740</v>
      </c>
      <c s="7" r="D25" t="n">
        <v>-83513</v>
      </c>
      <c s="7" r="E25" t="n">
        <v>-66649</v>
      </c>
    </row>
    <row spans="1:5" r="26">
      <c s="4" r="A26" t="s">
        <v>106</v>
      </c>
      <c s="8" r="B26" t="n">
        <v>-2.99</v>
      </c>
      <c s="8" r="C26" t="n">
        <v>-1.76</v>
      </c>
      <c s="8" r="D26" t="n">
        <v>-11.57</v>
      </c>
      <c s="8" r="E26" t="n">
        <v>-13.15</v>
      </c>
    </row>
    <row spans="1:5" r="27">
      <c s="4" r="A27" t="s">
        <v>107</v>
      </c>
      <c s="8" r="B27" t="n">
        <v>-2.99</v>
      </c>
      <c s="8" r="C27" t="n">
        <v>-1.76</v>
      </c>
      <c s="8" r="D27" t="n">
        <v>-11.57</v>
      </c>
      <c s="8" r="E27" t="n">
        <v>-13.15</v>
      </c>
    </row>
    <row spans="1:5" r="28">
      <c s="4" r="A28" t="s">
        <v>108</v>
      </c>
      <c s="6" r="B28" t="n">
        <v>8842</v>
      </c>
      <c s="6" r="C28" t="n">
        <v>6097</v>
      </c>
      <c s="6" r="D28" t="n">
        <v>7215</v>
      </c>
      <c s="6" r="E28" t="n">
        <v>5070</v>
      </c>
    </row>
    <row spans="1:5" r="29">
      <c s="4" r="A29" t="s">
        <v>109</v>
      </c>
      <c s="6" r="B29" t="n">
        <v>8842</v>
      </c>
      <c s="6" r="C29" t="n">
        <v>6097</v>
      </c>
      <c s="6" r="D29" t="n">
        <v>7215</v>
      </c>
      <c s="6" r="E29" t="n">
        <v>507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1"/>
    <col customWidth="1" max="2" min="2" width="21"/>
  </cols>
  <sheetData>
    <row spans="1:2" r="1">
      <c s="1" r="A1" t="s">
        <v>354</v>
      </c>
      <c s="2" r="B1" t="s">
        <v>355</v>
      </c>
    </row>
    <row spans="1:2" r="2">
      <c s="3" r="A2" t="s">
        <v>356</v>
      </c>
    </row>
    <row spans="1:2" r="3">
      <c s="4" r="A3" t="s">
        <v>357</v>
      </c>
      <c s="7" r="B3" t="n">
        <v>20626</v>
      </c>
    </row>
    <row spans="1:2" r="4">
      <c s="6" r="A4" t="n">
        <v>2017</v>
      </c>
      <c s="6" r="B4" t="n">
        <v>80835</v>
      </c>
    </row>
    <row spans="1:2" r="5">
      <c s="6" r="A5" t="n">
        <v>2018</v>
      </c>
      <c s="6" r="B5" t="n">
        <v>15608</v>
      </c>
    </row>
    <row spans="1:2" r="6">
      <c s="6" r="A6" t="n">
        <v>2019</v>
      </c>
      <c s="6" r="B6" t="n">
        <v>6324</v>
      </c>
    </row>
    <row spans="1:2" r="7">
      <c s="6" r="A7" t="n">
        <v>2020</v>
      </c>
      <c s="6" r="B7" t="n">
        <v>6237</v>
      </c>
    </row>
    <row spans="1:2" r="8">
      <c s="4" r="A8" t="s">
        <v>358</v>
      </c>
      <c s="6" r="B8" t="n">
        <v>64008</v>
      </c>
    </row>
    <row spans="1:2" r="9">
      <c s="4" r="A9" t="s">
        <v>359</v>
      </c>
      <c s="7" r="B9" t="n">
        <v>19363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s="1" r="A1" t="s">
        <v>360</v>
      </c>
      <c s="2" r="B1" t="s">
        <v>81</v>
      </c>
      <c s="2" r="D1" t="s">
        <v>1</v>
      </c>
    </row>
    <row spans="1:5" r="2">
      <c s="2" r="B2" t="s">
        <v>2</v>
      </c>
      <c s="2" r="C2" t="s">
        <v>82</v>
      </c>
      <c s="2" r="D2" t="s">
        <v>2</v>
      </c>
      <c s="2" r="E2" t="s">
        <v>82</v>
      </c>
    </row>
    <row spans="1:5" r="3">
      <c s="3" r="A3" t="s">
        <v>165</v>
      </c>
    </row>
    <row spans="1:5" r="4">
      <c s="4" r="A4" t="s">
        <v>361</v>
      </c>
      <c s="7" r="B4" t="n">
        <v>20600</v>
      </c>
      <c s="7" r="C4" t="n">
        <v>25600</v>
      </c>
      <c s="7" r="D4" t="n">
        <v>64900</v>
      </c>
      <c s="7" r="E4" t="n">
        <v>662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362</v>
      </c>
      <c s="2" r="B1" t="s">
        <v>2</v>
      </c>
      <c s="2" r="C1" t="s">
        <v>28</v>
      </c>
    </row>
    <row spans="1:3" r="2">
      <c s="3" r="A2" t="s">
        <v>363</v>
      </c>
    </row>
    <row spans="1:3" r="3">
      <c s="4" r="A3" t="s">
        <v>364</v>
      </c>
      <c s="7" r="B3" t="n">
        <v>16368</v>
      </c>
      <c s="7" r="C3" t="n">
        <v>11896</v>
      </c>
    </row>
    <row spans="1:3" r="4">
      <c s="4" r="A4" t="s">
        <v>365</v>
      </c>
      <c s="6" r="B4" t="n">
        <v>33124</v>
      </c>
      <c s="6" r="C4" t="n">
        <v>44100</v>
      </c>
    </row>
    <row spans="1:3" r="5">
      <c s="4" r="A5" t="s">
        <v>366</v>
      </c>
      <c s="6" r="B5" t="n">
        <v>6863</v>
      </c>
      <c s="6" r="C5" t="n">
        <v>6682</v>
      </c>
    </row>
    <row spans="1:3" r="6">
      <c s="4" r="A6" t="s">
        <v>359</v>
      </c>
      <c s="7" r="B6" t="n">
        <v>56355</v>
      </c>
      <c s="7" r="C6" t="n">
        <v>6267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s="1" r="A1" t="s">
        <v>367</v>
      </c>
      <c s="2" r="B1" t="s">
        <v>2</v>
      </c>
      <c s="2" r="C1" t="s">
        <v>28</v>
      </c>
    </row>
    <row spans="1:3" r="2">
      <c s="4" r="A2" t="s">
        <v>368</v>
      </c>
      <c s="7" r="B2" t="n">
        <v>301588</v>
      </c>
      <c s="7" r="C2" t="n">
        <v>316826</v>
      </c>
    </row>
    <row spans="1:3" r="3">
      <c s="4" r="A3" t="s">
        <v>369</v>
      </c>
      <c s="6" r="B3" t="n">
        <v>633</v>
      </c>
      <c s="6" r="C3" t="n">
        <v>13335</v>
      </c>
    </row>
    <row spans="1:3" r="4">
      <c s="4" r="A4" t="s">
        <v>370</v>
      </c>
      <c s="6" r="B4" t="n">
        <v>300955</v>
      </c>
      <c s="6" r="C4" t="n">
        <v>303491</v>
      </c>
    </row>
    <row spans="1:3" r="5">
      <c s="4" r="A5" t="s">
        <v>371</v>
      </c>
    </row>
    <row spans="1:3" r="6">
      <c s="4" r="A6" t="s">
        <v>368</v>
      </c>
      <c s="6" r="B6" t="n">
        <v>14000</v>
      </c>
      <c s="6" r="C6" t="n">
        <v>15000</v>
      </c>
    </row>
    <row spans="1:3" r="7">
      <c s="4" r="A7" t="s">
        <v>291</v>
      </c>
    </row>
    <row spans="1:3" r="8">
      <c s="4" r="A8" t="s">
        <v>368</v>
      </c>
      <c s="6" r="B8" t="n">
        <v>102953</v>
      </c>
      <c s="6" r="C8" t="n">
        <v>99776</v>
      </c>
    </row>
    <row spans="1:3" r="9">
      <c s="4" r="A9" t="s">
        <v>309</v>
      </c>
    </row>
    <row spans="1:3" r="10">
      <c s="4" r="A10" t="s">
        <v>368</v>
      </c>
      <c s="7" r="B10" t="n">
        <v>184635</v>
      </c>
      <c s="7" r="C10" t="n">
        <v>20205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35"/>
    <col customWidth="1" max="2" min="2" width="21"/>
  </cols>
  <sheetData>
    <row spans="1:2" r="1">
      <c s="1" r="A1" t="s">
        <v>372</v>
      </c>
      <c s="2" r="B1" t="s">
        <v>355</v>
      </c>
    </row>
    <row spans="1:2" r="2">
      <c s="3" r="A2" t="s">
        <v>373</v>
      </c>
    </row>
    <row spans="1:2" r="3">
      <c s="6" r="A3" t="n">
        <v>2016</v>
      </c>
      <c s="7" r="B3" t="n">
        <v>0</v>
      </c>
    </row>
    <row spans="1:2" r="4">
      <c s="6" r="A4" t="n">
        <v>2017</v>
      </c>
      <c s="6" r="B4" t="n">
        <v>633</v>
      </c>
    </row>
    <row spans="1:2" r="5">
      <c s="6" r="A5" t="n">
        <v>2018</v>
      </c>
      <c s="6" r="B5" t="n">
        <v>14000</v>
      </c>
    </row>
    <row spans="1:2" r="6">
      <c s="6" r="A6" t="n">
        <v>2019</v>
      </c>
      <c s="6" r="B6" t="n">
        <v>0</v>
      </c>
    </row>
    <row spans="1:2" r="7">
      <c s="6" r="A7" t="n">
        <v>2020</v>
      </c>
      <c s="6" r="B7" t="n">
        <v>188948</v>
      </c>
    </row>
    <row spans="1:2" r="8">
      <c s="4" r="A8" t="s">
        <v>358</v>
      </c>
      <c s="6" r="B8" t="n">
        <v>130000</v>
      </c>
    </row>
    <row spans="1:2" r="9">
      <c s="4" r="A9" t="s">
        <v>374</v>
      </c>
      <c s="6" r="B9" t="n">
        <v>333581</v>
      </c>
    </row>
    <row spans="1:2" r="10">
      <c s="4" r="A10" t="s">
        <v>375</v>
      </c>
      <c s="6" r="B10" t="n">
        <v>-23539</v>
      </c>
    </row>
    <row spans="1:2" r="11">
      <c s="4" r="A11" t="s">
        <v>376</v>
      </c>
      <c s="6" r="B11" t="n">
        <v>-8454</v>
      </c>
    </row>
    <row spans="1:2" r="12">
      <c s="4" r="A12" t="s">
        <v>377</v>
      </c>
      <c s="7" r="B12" t="n">
        <v>30158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6"/>
    <col customWidth="1" max="3" min="3" width="17"/>
    <col customWidth="1" max="4" min="4" width="16"/>
    <col customWidth="1" max="5" min="5" width="17"/>
  </cols>
  <sheetData>
    <row spans="1:5" r="1">
      <c s="1" r="A1" t="s">
        <v>378</v>
      </c>
      <c s="2" r="B1" t="s">
        <v>81</v>
      </c>
      <c s="2" r="D1" t="s">
        <v>1</v>
      </c>
    </row>
    <row spans="1:5" r="2">
      <c s="2" r="B2" t="s">
        <v>2</v>
      </c>
      <c s="2" r="C2" t="s">
        <v>82</v>
      </c>
      <c s="2" r="D2" t="s">
        <v>2</v>
      </c>
      <c s="2" r="E2" t="s">
        <v>82</v>
      </c>
    </row>
    <row spans="1:5" r="3">
      <c s="3" r="A3" t="s">
        <v>379</v>
      </c>
    </row>
    <row spans="1:5" r="4">
      <c s="4" r="A4" t="s">
        <v>380</v>
      </c>
      <c s="4" r="B4" t="s">
        <v>381</v>
      </c>
      <c s="4" r="C4" t="s">
        <v>382</v>
      </c>
      <c s="4" r="D4" t="s">
        <v>383</v>
      </c>
      <c s="4" r="E4" t="s">
        <v>384</v>
      </c>
    </row>
    <row spans="1:5" r="5">
      <c s="4" r="A5" t="s">
        <v>385</v>
      </c>
      <c s="4" r="B5" t="s">
        <v>386</v>
      </c>
      <c s="4" r="C5" t="s">
        <v>386</v>
      </c>
      <c s="4" r="D5" t="s">
        <v>386</v>
      </c>
      <c s="4" r="E5" t="s">
        <v>386</v>
      </c>
    </row>
    <row spans="1:5" r="6">
      <c s="4" r="A6" t="s">
        <v>387</v>
      </c>
      <c s="4" r="B6" t="s">
        <v>388</v>
      </c>
      <c s="4" r="C6" t="s">
        <v>389</v>
      </c>
      <c s="4" r="D6" t="s">
        <v>390</v>
      </c>
      <c s="4" r="E6" t="s">
        <v>391</v>
      </c>
    </row>
    <row spans="1:5" r="7">
      <c s="4" r="A7" t="s">
        <v>392</v>
      </c>
      <c s="4" r="B7" t="s">
        <v>393</v>
      </c>
      <c s="4" r="C7" t="s">
        <v>394</v>
      </c>
      <c s="4" r="D7" t="s">
        <v>393</v>
      </c>
      <c s="4" r="E7" t="s">
        <v>394</v>
      </c>
    </row>
    <row spans="1:5" r="8">
      <c s="4" r="A8" t="s">
        <v>395</v>
      </c>
      <c s="8" r="B8" t="n">
        <v>4.2</v>
      </c>
      <c s="8" r="C8" t="n">
        <v>30.9</v>
      </c>
      <c s="8" r="D8" t="n">
        <v>12.59</v>
      </c>
      <c s="8" r="E8" t="n">
        <v>42.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37"/>
  </cols>
  <sheetData>
    <row spans="1:2" r="1">
      <c s="1" r="A1" t="s">
        <v>396</v>
      </c>
      <c s="2" r="B1" t="s">
        <v>1</v>
      </c>
    </row>
    <row spans="1:2" r="2">
      <c s="2" r="B2" t="s">
        <v>397</v>
      </c>
    </row>
    <row spans="1:2" r="3">
      <c s="3" r="A3" t="s">
        <v>398</v>
      </c>
    </row>
    <row spans="1:2" r="4">
      <c s="4" r="A4" t="s">
        <v>399</v>
      </c>
      <c s="6" r="B4" t="n">
        <v>703</v>
      </c>
    </row>
    <row spans="1:2" r="5">
      <c s="4" r="A5" t="s">
        <v>400</v>
      </c>
      <c s="6" r="B5" t="n">
        <v>328</v>
      </c>
    </row>
    <row spans="1:2" r="6">
      <c s="4" r="A6" t="s">
        <v>401</v>
      </c>
      <c s="6" r="B6" t="n">
        <v>0</v>
      </c>
    </row>
    <row spans="1:2" r="7">
      <c s="4" r="A7" t="s">
        <v>402</v>
      </c>
      <c s="6" r="B7" t="n">
        <v>-372</v>
      </c>
    </row>
    <row spans="1:2" r="8">
      <c s="4" r="A8" t="s">
        <v>403</v>
      </c>
      <c s="6" r="B8" t="n">
        <v>0</v>
      </c>
    </row>
    <row spans="1:2" r="9">
      <c s="4" r="A9" t="s">
        <v>404</v>
      </c>
      <c s="6" r="B9" t="n">
        <v>659</v>
      </c>
    </row>
    <row spans="1:2" r="10">
      <c s="4" r="A10" t="s">
        <v>405</v>
      </c>
      <c s="6" r="B10" t="n">
        <v>598</v>
      </c>
    </row>
    <row spans="1:2" r="11">
      <c s="4" r="A11" t="s">
        <v>406</v>
      </c>
      <c s="6" r="B11" t="n">
        <v>235</v>
      </c>
    </row>
    <row spans="1:2" r="12">
      <c s="3" r="A12" t="s">
        <v>407</v>
      </c>
    </row>
    <row spans="1:2" r="13">
      <c s="4" r="A13" t="s">
        <v>408</v>
      </c>
      <c s="8" r="B13" t="n">
        <v>55.42</v>
      </c>
    </row>
    <row spans="1:2" r="14">
      <c s="4" r="A14" t="s">
        <v>409</v>
      </c>
      <c s="9" r="B14" t="n">
        <v>19.64</v>
      </c>
    </row>
    <row spans="1:2" r="15">
      <c s="4" r="A15" t="s">
        <v>410</v>
      </c>
      <c s="6" r="B15" t="n">
        <v>0</v>
      </c>
    </row>
    <row spans="1:2" r="16">
      <c s="4" r="A16" t="s">
        <v>411</v>
      </c>
      <c s="9" r="B16" t="n">
        <v>49.19</v>
      </c>
    </row>
    <row spans="1:2" r="17">
      <c s="4" r="A17" t="s">
        <v>412</v>
      </c>
      <c s="6" r="B17" t="n">
        <v>0</v>
      </c>
    </row>
    <row spans="1:2" r="18">
      <c s="4" r="A18" t="s">
        <v>413</v>
      </c>
      <c s="9" r="B18" t="n">
        <v>41.13</v>
      </c>
    </row>
    <row spans="1:2" r="19">
      <c s="4" r="A19" t="s">
        <v>414</v>
      </c>
      <c s="9" r="B19" t="n">
        <v>41.99</v>
      </c>
    </row>
    <row spans="1:2" r="20">
      <c s="4" r="A20" t="s">
        <v>415</v>
      </c>
      <c s="8" r="B20" t="n">
        <v>50.87</v>
      </c>
    </row>
    <row spans="1:2" r="21">
      <c s="3" r="A21" t="s">
        <v>416</v>
      </c>
    </row>
    <row spans="1:2" r="22">
      <c s="4" r="A22" t="s">
        <v>417</v>
      </c>
      <c s="4" r="B22" t="s">
        <v>418</v>
      </c>
    </row>
    <row spans="1:2" r="23">
      <c s="4" r="A23" t="s">
        <v>419</v>
      </c>
      <c s="4" r="B23" t="s">
        <v>418</v>
      </c>
    </row>
    <row spans="1:2" r="24">
      <c s="4" r="A24" t="s">
        <v>420</v>
      </c>
      <c s="4" r="B24" t="s">
        <v>421</v>
      </c>
    </row>
    <row spans="1:2" r="25">
      <c s="3" r="A25" t="s">
        <v>422</v>
      </c>
    </row>
    <row spans="1:2" r="26">
      <c s="4" r="A26" t="s">
        <v>423</v>
      </c>
      <c s="7" r="B26" t="n">
        <v>0</v>
      </c>
    </row>
    <row spans="1:2" r="27">
      <c s="4" r="A27" t="s">
        <v>424</v>
      </c>
      <c s="6" r="B27" t="n">
        <v>37</v>
      </c>
    </row>
    <row spans="1:2" r="28">
      <c s="4" r="A28" t="s">
        <v>425</v>
      </c>
      <c s="6" r="B28" t="n">
        <v>28</v>
      </c>
    </row>
    <row spans="1:2" r="29">
      <c s="4" r="A29" t="s">
        <v>426</v>
      </c>
      <c s="7" r="B29"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7"/>
  </cols>
  <sheetData>
    <row spans="1:2" r="1">
      <c s="1" r="A1" t="s">
        <v>427</v>
      </c>
      <c s="2" r="B1" t="s">
        <v>1</v>
      </c>
    </row>
    <row spans="1:2" r="2">
      <c s="2" r="B2" t="s">
        <v>397</v>
      </c>
    </row>
    <row spans="1:2" r="3">
      <c s="4" r="A3" t="s">
        <v>428</v>
      </c>
      <c s="6" r="B3" t="n">
        <v>6</v>
      </c>
    </row>
    <row spans="1:2" r="4">
      <c s="4" r="A4" t="s">
        <v>400</v>
      </c>
      <c s="6" r="B4" t="n">
        <v>0</v>
      </c>
    </row>
    <row spans="1:2" r="5">
      <c s="4" r="A5" t="s">
        <v>429</v>
      </c>
      <c s="6" r="B5" t="n">
        <v>-6</v>
      </c>
    </row>
    <row spans="1:2" r="6">
      <c s="4" r="A6" t="s">
        <v>430</v>
      </c>
      <c s="6" r="B6" t="n">
        <v>0</v>
      </c>
    </row>
    <row spans="1:2" r="7">
      <c s="4" r="A7" t="s">
        <v>431</v>
      </c>
      <c s="6" r="B7" t="n">
        <v>0</v>
      </c>
    </row>
    <row spans="1:2" r="8">
      <c s="4" r="A8" t="s">
        <v>432</v>
      </c>
      <c s="7" r="B8" t="n">
        <v>30</v>
      </c>
    </row>
    <row spans="1:2" r="9">
      <c s="4" r="A9" t="s">
        <v>409</v>
      </c>
      <c s="4" r="B9" t="s">
        <v>59</v>
      </c>
    </row>
    <row spans="1:2" r="10">
      <c s="4" r="A10" t="s">
        <v>433</v>
      </c>
      <c s="6" r="B10" t="n">
        <v>30</v>
      </c>
    </row>
    <row spans="1:2" r="11">
      <c s="4" r="A11" t="s">
        <v>434</v>
      </c>
      <c s="6" r="B11" t="n">
        <v>0</v>
      </c>
    </row>
    <row spans="1:2" r="12">
      <c s="4" r="A12" t="s">
        <v>432</v>
      </c>
      <c s="7" r="B12" t="n">
        <v>0</v>
      </c>
    </row>
    <row spans="1:2" r="13">
      <c s="4" r="A13" t="s">
        <v>435</v>
      </c>
      <c s="7" r="B13" t="n">
        <v>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7"/>
    <col customWidth="1" max="2" min="2" width="80"/>
    <col customWidth="1" max="3" min="3" width="27"/>
    <col customWidth="1" max="4" min="4" width="27"/>
  </cols>
  <sheetData>
    <row spans="1:4" r="1">
      <c s="1" r="A1" t="s">
        <v>436</v>
      </c>
      <c s="2" r="B1" t="s">
        <v>437</v>
      </c>
      <c s="2" r="C1" t="s">
        <v>81</v>
      </c>
      <c s="2" r="D1" t="s">
        <v>1</v>
      </c>
    </row>
    <row spans="1:4" r="2">
      <c s="2" r="B2" t="s">
        <v>438</v>
      </c>
      <c s="2" r="C2" t="s">
        <v>439</v>
      </c>
      <c s="2" r="D2" t="s">
        <v>439</v>
      </c>
    </row>
    <row spans="1:4" r="3">
      <c s="3" r="A3" t="s">
        <v>440</v>
      </c>
    </row>
    <row spans="1:4" r="4">
      <c s="4" r="A4" t="s">
        <v>441</v>
      </c>
      <c s="4" r="B4" t="s">
        <v>442</v>
      </c>
    </row>
    <row spans="1:4" r="5">
      <c s="4" r="A5" t="s">
        <v>443</v>
      </c>
      <c s="9" r="B5" t="n">
        <v>0.1</v>
      </c>
    </row>
    <row spans="1:4" r="6">
      <c s="4" r="A6" t="s">
        <v>444</v>
      </c>
      <c s="6" r="C6" t="n">
        <v>984148</v>
      </c>
      <c s="6" r="D6" t="n">
        <v>3376284</v>
      </c>
    </row>
    <row spans="1:4" r="7">
      <c s="4" r="A7" t="s">
        <v>445</v>
      </c>
      <c s="7" r="C7" t="n">
        <v>6200000</v>
      </c>
      <c s="7" r="D7" t="n">
        <v>18900000</v>
      </c>
    </row>
    <row spans="1:4" r="8">
      <c s="4" r="A8" t="s">
        <v>446</v>
      </c>
      <c s="7" r="C8" t="n">
        <v>300000</v>
      </c>
      <c s="7" r="D8" t="n">
        <v>600000</v>
      </c>
    </row>
    <row spans="1:4" r="9">
      <c s="4" r="A9" t="s">
        <v>447</v>
      </c>
      <c s="6" r="C9" t="n">
        <v>32992</v>
      </c>
      <c s="6" r="D9" t="n">
        <v>3299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s>
  <sheetData>
    <row spans="1:5" r="1">
      <c s="1" r="A1" t="s">
        <v>448</v>
      </c>
      <c s="2" r="B1" t="s">
        <v>81</v>
      </c>
      <c s="2" r="D1" t="s">
        <v>1</v>
      </c>
    </row>
    <row spans="1:5" r="2">
      <c s="2" r="B2" t="s">
        <v>2</v>
      </c>
      <c s="2" r="C2" t="s">
        <v>82</v>
      </c>
      <c s="2" r="D2" t="s">
        <v>2</v>
      </c>
      <c s="2" r="E2" t="s">
        <v>82</v>
      </c>
    </row>
    <row spans="1:5" r="3">
      <c s="4" r="A3" t="s">
        <v>449</v>
      </c>
    </row>
    <row spans="1:5" r="4">
      <c s="4" r="A4" t="s">
        <v>450</v>
      </c>
      <c s="7" r="B4" t="n">
        <v>-159000</v>
      </c>
      <c s="7" r="C4" t="n">
        <v>1300000</v>
      </c>
      <c s="7" r="D4" t="n">
        <v>2100000</v>
      </c>
      <c s="7" r="E4" t="n">
        <v>4400000</v>
      </c>
    </row>
    <row spans="1:5" r="5">
      <c s="4" r="A5" t="s">
        <v>451</v>
      </c>
      <c s="6" r="B5" t="n">
        <v>7900000</v>
      </c>
      <c s="7" r="D5" t="n">
        <v>7900000</v>
      </c>
    </row>
    <row spans="1:5" r="6">
      <c s="4" r="A6" t="s">
        <v>452</v>
      </c>
      <c s="4" r="D6" t="s">
        <v>453</v>
      </c>
    </row>
    <row spans="1:5" r="7">
      <c s="4" r="A7" t="s">
        <v>454</v>
      </c>
    </row>
    <row spans="1:5" r="8">
      <c s="4" r="A8" t="s">
        <v>450</v>
      </c>
      <c s="6" r="B8" t="n">
        <v>0</v>
      </c>
      <c s="7" r="C8" t="n">
        <v>15000</v>
      </c>
      <c s="7" r="D8" t="n">
        <v>35000</v>
      </c>
      <c s="7" r="E8" t="n">
        <v>15000</v>
      </c>
    </row>
    <row spans="1:5" r="9">
      <c s="4" r="A9" t="s">
        <v>455</v>
      </c>
    </row>
    <row spans="1:5" r="10">
      <c s="4" r="A10" t="s">
        <v>456</v>
      </c>
      <c s="7" r="B10" t="n">
        <v>0</v>
      </c>
      <c s="7" r="D10"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0</v>
      </c>
      <c s="2" r="B1" t="s">
        <v>1</v>
      </c>
    </row>
    <row spans="1:3" r="2">
      <c s="2" r="B2" t="s">
        <v>2</v>
      </c>
      <c s="2" r="C2" t="s">
        <v>82</v>
      </c>
    </row>
    <row spans="1:3" r="3">
      <c s="3" r="A3" t="s">
        <v>111</v>
      </c>
    </row>
    <row spans="1:3" r="4">
      <c s="4" r="A4" t="s">
        <v>105</v>
      </c>
      <c s="7" r="B4" t="n">
        <v>-83513</v>
      </c>
      <c s="7" r="C4" t="n">
        <v>-66649</v>
      </c>
    </row>
    <row spans="1:3" r="5">
      <c s="3" r="A5" t="s">
        <v>112</v>
      </c>
    </row>
    <row spans="1:3" r="6">
      <c s="4" r="A6" t="s">
        <v>113</v>
      </c>
      <c s="6" r="B6" t="n">
        <v>588</v>
      </c>
      <c s="6" r="C6" t="n">
        <v>251</v>
      </c>
    </row>
    <row spans="1:3" r="7">
      <c s="4" r="A7" t="s">
        <v>114</v>
      </c>
      <c s="6" r="B7" t="n">
        <v>64886</v>
      </c>
      <c s="6" r="C7" t="n">
        <v>66241</v>
      </c>
    </row>
    <row spans="1:3" r="8">
      <c s="4" r="A8" t="s">
        <v>115</v>
      </c>
      <c s="6" r="B8" t="n">
        <v>1824</v>
      </c>
      <c s="6" r="C8" t="n">
        <v>1961</v>
      </c>
    </row>
    <row spans="1:3" r="9">
      <c s="4" r="A9" t="s">
        <v>116</v>
      </c>
      <c s="6" r="B9" t="n">
        <v>2655</v>
      </c>
      <c s="6" r="C9" t="n">
        <v>1436</v>
      </c>
    </row>
    <row spans="1:3" r="10">
      <c s="4" r="A10" t="s">
        <v>117</v>
      </c>
      <c s="6" r="B10" t="n">
        <v>0</v>
      </c>
      <c s="6" r="C10" t="n">
        <v>-127</v>
      </c>
    </row>
    <row spans="1:3" r="11">
      <c s="4" r="A11" t="s">
        <v>118</v>
      </c>
      <c s="6" r="B11" t="n">
        <v>24</v>
      </c>
      <c s="6" r="C11" t="n">
        <v>-10159</v>
      </c>
    </row>
    <row spans="1:3" r="12">
      <c s="4" r="A12" t="s">
        <v>119</v>
      </c>
      <c s="6" r="B12" t="n">
        <v>2080</v>
      </c>
      <c s="6" r="C12" t="n">
        <v>4428</v>
      </c>
    </row>
    <row spans="1:3" r="13">
      <c s="4" r="A13" t="s">
        <v>120</v>
      </c>
      <c s="6" r="B13" t="n">
        <v>-6744</v>
      </c>
      <c s="6" r="C13" t="n">
        <v>-19230</v>
      </c>
    </row>
    <row spans="1:3" r="14">
      <c s="4" r="A14" t="s">
        <v>121</v>
      </c>
      <c s="6" r="B14" t="n">
        <v>0</v>
      </c>
      <c s="6" r="C14" t="n">
        <v>19500</v>
      </c>
    </row>
    <row spans="1:3" r="15">
      <c s="4" r="A15" t="s">
        <v>122</v>
      </c>
      <c s="6" r="B15" t="n">
        <v>-8958</v>
      </c>
      <c s="6" r="C15" t="n">
        <v>-3596</v>
      </c>
    </row>
    <row spans="1:3" r="16">
      <c s="4" r="A16" t="s">
        <v>123</v>
      </c>
      <c s="6" r="B16" t="n">
        <v>35</v>
      </c>
      <c s="6" r="C16" t="n">
        <v>19</v>
      </c>
    </row>
    <row spans="1:3" r="17">
      <c s="4" r="A17" t="s">
        <v>124</v>
      </c>
      <c s="6" r="B17" t="n">
        <v>2388</v>
      </c>
      <c s="6" r="C17" t="n">
        <v>0</v>
      </c>
    </row>
    <row spans="1:3" r="18">
      <c s="3" r="A18" t="s">
        <v>125</v>
      </c>
    </row>
    <row spans="1:3" r="19">
      <c s="4" r="A19" t="s">
        <v>126</v>
      </c>
      <c s="6" r="B19" t="n">
        <v>16966</v>
      </c>
      <c s="6" r="C19" t="n">
        <v>-16461</v>
      </c>
    </row>
    <row spans="1:3" r="20">
      <c s="4" r="A20" t="s">
        <v>35</v>
      </c>
      <c s="6" r="B20" t="n">
        <v>3384</v>
      </c>
      <c s="6" r="C20" t="n">
        <v>-6194</v>
      </c>
    </row>
    <row spans="1:3" r="21">
      <c s="4" r="A21" t="s">
        <v>127</v>
      </c>
      <c s="6" r="B21" t="n">
        <v>1753</v>
      </c>
      <c s="6" r="C21" t="n">
        <v>-182</v>
      </c>
    </row>
    <row spans="1:3" r="22">
      <c s="4" r="A22" t="s">
        <v>128</v>
      </c>
      <c s="6" r="B22" t="n">
        <v>635</v>
      </c>
      <c s="6" r="C22" t="n">
        <v>3002</v>
      </c>
    </row>
    <row spans="1:3" r="23">
      <c s="3" r="A23" t="s">
        <v>129</v>
      </c>
    </row>
    <row spans="1:3" r="24">
      <c s="4" r="A24" t="s">
        <v>43</v>
      </c>
      <c s="6" r="B24" t="n">
        <v>-7005</v>
      </c>
      <c s="6" r="C24" t="n">
        <v>15019</v>
      </c>
    </row>
    <row spans="1:3" r="25">
      <c s="4" r="A25" t="s">
        <v>44</v>
      </c>
      <c s="6" r="B25" t="n">
        <v>-6323</v>
      </c>
      <c s="6" r="C25" t="n">
        <v>5354</v>
      </c>
    </row>
    <row spans="1:3" r="26">
      <c s="4" r="A26" t="s">
        <v>45</v>
      </c>
      <c s="6" r="B26" t="n">
        <v>-5285</v>
      </c>
      <c s="6" r="C26" t="n">
        <v>-2957</v>
      </c>
    </row>
    <row spans="1:3" r="27">
      <c s="4" r="A27" t="s">
        <v>130</v>
      </c>
      <c s="6" r="B27" t="n">
        <v>-2280</v>
      </c>
      <c s="6" r="C27" t="n">
        <v>-2551</v>
      </c>
    </row>
    <row spans="1:3" r="28">
      <c s="4" r="A28" t="s">
        <v>131</v>
      </c>
      <c s="6" r="B28" t="n">
        <v>-22890</v>
      </c>
      <c s="6" r="C28" t="n">
        <v>-10895</v>
      </c>
    </row>
    <row spans="1:3" r="29">
      <c s="3" r="A29" t="s">
        <v>132</v>
      </c>
    </row>
    <row spans="1:3" r="30">
      <c s="4" r="A30" t="s">
        <v>133</v>
      </c>
      <c s="6" r="B30" t="n">
        <v>0</v>
      </c>
      <c s="6" r="C30" t="n">
        <v>-83341</v>
      </c>
    </row>
    <row spans="1:3" r="31">
      <c s="4" r="A31" t="s">
        <v>134</v>
      </c>
      <c s="6" r="B31" t="n">
        <v>-583</v>
      </c>
      <c s="6" r="C31" t="n">
        <v>0</v>
      </c>
    </row>
    <row spans="1:3" r="32">
      <c s="4" r="A32" t="s">
        <v>135</v>
      </c>
      <c s="6" r="B32" t="n">
        <v>0</v>
      </c>
      <c s="6" r="C32" t="n">
        <v>-2836</v>
      </c>
    </row>
    <row spans="1:3" r="33">
      <c s="4" r="A33" t="s">
        <v>136</v>
      </c>
      <c s="6" r="B33" t="n">
        <v>0</v>
      </c>
      <c s="6" r="C33" t="n">
        <v>4850</v>
      </c>
    </row>
    <row spans="1:3" r="34">
      <c s="4" r="A34" t="s">
        <v>137</v>
      </c>
      <c s="6" r="B34" t="n">
        <v>-964</v>
      </c>
      <c s="6" r="C34" t="n">
        <v>-1029</v>
      </c>
    </row>
    <row spans="1:3" r="35">
      <c s="4" r="A35" t="s">
        <v>138</v>
      </c>
      <c s="6" r="B35" t="n">
        <v>-1547</v>
      </c>
      <c s="6" r="C35" t="n">
        <v>-82356</v>
      </c>
    </row>
    <row spans="1:3" r="36">
      <c s="3" r="A36" t="s">
        <v>139</v>
      </c>
    </row>
    <row spans="1:3" r="37">
      <c s="4" r="A37" t="s">
        <v>140</v>
      </c>
      <c s="6" r="B37" t="n">
        <v>-20406</v>
      </c>
      <c s="6" r="C37" t="n">
        <v>-10013</v>
      </c>
    </row>
    <row spans="1:3" r="38">
      <c s="4" r="A38" t="s">
        <v>141</v>
      </c>
      <c s="6" r="B38" t="n">
        <v>-1000</v>
      </c>
      <c s="6" r="C38" t="n">
        <v>2655</v>
      </c>
    </row>
    <row spans="1:3" r="39">
      <c s="4" r="A39" t="s">
        <v>142</v>
      </c>
      <c s="6" r="B39" t="n">
        <v>0</v>
      </c>
      <c s="6" r="C39" t="n">
        <v>130000</v>
      </c>
    </row>
    <row spans="1:3" r="40">
      <c s="4" r="A40" t="s">
        <v>143</v>
      </c>
      <c s="6" r="B40" t="n">
        <v>0</v>
      </c>
      <c s="6" r="C40" t="n">
        <v>-5045</v>
      </c>
    </row>
    <row spans="1:3" r="41">
      <c s="4" r="A41" t="s">
        <v>144</v>
      </c>
      <c s="6" r="B41" t="n">
        <v>0</v>
      </c>
      <c s="6" r="C41" t="n">
        <v>-2150</v>
      </c>
    </row>
    <row spans="1:3" r="42">
      <c s="4" r="A42" t="s">
        <v>145</v>
      </c>
      <c s="6" r="B42" t="n">
        <v>-50</v>
      </c>
      <c s="6" r="C42" t="n">
        <v>-28</v>
      </c>
    </row>
    <row spans="1:3" r="43">
      <c s="4" r="A43" t="s">
        <v>146</v>
      </c>
      <c s="6" r="B43" t="n">
        <v>18303</v>
      </c>
      <c s="6" r="C43" t="n">
        <v>276</v>
      </c>
    </row>
    <row spans="1:3" r="44">
      <c s="4" r="A44" t="s">
        <v>147</v>
      </c>
      <c s="6" r="B44" t="n">
        <v>-24</v>
      </c>
      <c s="6" r="C44" t="n">
        <v>-112</v>
      </c>
    </row>
    <row spans="1:3" r="45">
      <c s="4" r="A45" t="s">
        <v>148</v>
      </c>
      <c s="6" r="B45" t="n">
        <v>-3177</v>
      </c>
      <c s="6" r="C45" t="n">
        <v>115583</v>
      </c>
    </row>
    <row spans="1:3" r="46">
      <c s="4" r="A46" t="s">
        <v>149</v>
      </c>
      <c s="6" r="B46" t="n">
        <v>-27614</v>
      </c>
      <c s="6" r="C46" t="n">
        <v>22332</v>
      </c>
    </row>
    <row spans="1:3" r="47">
      <c s="4" r="A47" t="s">
        <v>150</v>
      </c>
      <c s="6" r="B47" t="n">
        <v>56135</v>
      </c>
      <c s="6" r="C47" t="n">
        <v>34855</v>
      </c>
    </row>
    <row spans="1:3" r="48">
      <c s="4" r="A48" t="s">
        <v>151</v>
      </c>
      <c s="7" r="B48" t="n">
        <v>28521</v>
      </c>
      <c s="7" r="C48" t="n">
        <v>5718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6"/>
    <col customWidth="1" max="2" min="2" width="15"/>
    <col customWidth="1" max="3" min="3" width="14"/>
  </cols>
  <sheetData>
    <row spans="1:3" r="1">
      <c s="1" r="A1" t="s">
        <v>457</v>
      </c>
      <c s="2" r="B1" t="s">
        <v>1</v>
      </c>
    </row>
    <row spans="1:3" r="2">
      <c s="2" r="B2" t="s">
        <v>2</v>
      </c>
      <c s="2" r="C2" t="s">
        <v>82</v>
      </c>
    </row>
    <row spans="1:3" r="3">
      <c s="3" r="A3" t="s">
        <v>458</v>
      </c>
    </row>
    <row spans="1:3" r="4">
      <c s="4" r="A4" t="s">
        <v>459</v>
      </c>
      <c s="4" r="B4" t="s">
        <v>386</v>
      </c>
      <c s="4" r="C4" t="s">
        <v>460</v>
      </c>
    </row>
    <row spans="1:3" r="5">
      <c s="4" r="A5" t="s">
        <v>461</v>
      </c>
      <c s="6" r="B5" t="n">
        <v>201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9"/>
    <col customWidth="1" max="2" min="2" width="80"/>
  </cols>
  <sheetData>
    <row spans="1:2" r="1">
      <c s="1" r="A1" t="s">
        <v>462</v>
      </c>
      <c s="2" r="B1" t="s">
        <v>1</v>
      </c>
    </row>
    <row spans="1:2" r="2">
      <c s="2" r="B2" t="s">
        <v>355</v>
      </c>
    </row>
    <row spans="1:2" r="3">
      <c s="4" r="A3" t="s">
        <v>463</v>
      </c>
    </row>
    <row spans="1:2" r="4">
      <c s="4" r="A4" t="s">
        <v>464</v>
      </c>
      <c s="4" r="B4" t="s">
        <v>465</v>
      </c>
    </row>
    <row spans="1:2" r="5">
      <c s="4" r="A5" t="s">
        <v>466</v>
      </c>
    </row>
    <row spans="1:2" r="6">
      <c s="4" r="A6" t="s">
        <v>464</v>
      </c>
      <c s="4" r="B6" t="s">
        <v>467</v>
      </c>
    </row>
    <row spans="1:2" r="7">
      <c s="4" r="A7" t="s">
        <v>468</v>
      </c>
    </row>
    <row spans="1:2" r="8">
      <c s="4" r="A8" t="s">
        <v>464</v>
      </c>
      <c s="4" r="B8" t="s">
        <v>469</v>
      </c>
    </row>
    <row spans="1:2" r="9">
      <c s="4" r="A9" t="s">
        <v>470</v>
      </c>
    </row>
    <row spans="1:2" r="10">
      <c s="4" r="A10" t="s">
        <v>464</v>
      </c>
      <c s="4" r="B10" t="s">
        <v>471</v>
      </c>
    </row>
    <row spans="1:2" r="11">
      <c s="4" r="A11" t="s">
        <v>472</v>
      </c>
    </row>
    <row spans="1:2" r="12">
      <c s="4" r="A12" t="s">
        <v>464</v>
      </c>
      <c s="4" r="B12" t="s">
        <v>473</v>
      </c>
    </row>
    <row spans="1:2" r="13">
      <c s="4" r="A13" t="s">
        <v>474</v>
      </c>
      <c s="7" r="B13" t="n">
        <v>4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4"/>
    <col customWidth="1" max="7" min="7" width="14"/>
  </cols>
  <sheetData>
    <row spans="1:7" r="1">
      <c s="1" r="A1" t="s">
        <v>475</v>
      </c>
      <c s="2" r="B1" t="s">
        <v>81</v>
      </c>
      <c s="2" r="D1" t="s">
        <v>1</v>
      </c>
    </row>
    <row spans="1:7" r="2">
      <c s="2" r="B2" t="s">
        <v>2</v>
      </c>
      <c s="2" r="C2" t="s">
        <v>82</v>
      </c>
      <c s="2" r="D2" t="s">
        <v>2</v>
      </c>
      <c s="2" r="E2" t="s">
        <v>82</v>
      </c>
      <c s="2" r="F2" t="s">
        <v>28</v>
      </c>
      <c s="2" r="G2" t="s">
        <v>324</v>
      </c>
    </row>
    <row spans="1:7" r="3">
      <c s="4" r="A3" t="s">
        <v>257</v>
      </c>
      <c s="7" r="B3" t="n">
        <v>834</v>
      </c>
      <c s="7" r="C3" t="n">
        <v>251</v>
      </c>
      <c s="7" r="D3" t="n">
        <v>834</v>
      </c>
      <c s="7" r="E3" t="n">
        <v>251</v>
      </c>
      <c s="7" r="F3" t="n">
        <v>104</v>
      </c>
      <c s="7" r="G3" t="n">
        <v>0</v>
      </c>
    </row>
    <row spans="1:7" r="4">
      <c s="4" r="A4" t="s">
        <v>476</v>
      </c>
      <c s="6" r="B4" t="n">
        <v>2277</v>
      </c>
      <c s="6" r="C4" t="n">
        <v>-4</v>
      </c>
      <c s="6" r="D4" t="n">
        <v>2277</v>
      </c>
      <c s="6" r="E4" t="n">
        <v>1193</v>
      </c>
    </row>
    <row spans="1:7" r="5">
      <c s="4" r="A5" t="s">
        <v>477</v>
      </c>
      <c s="6" r="D5" t="n">
        <v>-1547</v>
      </c>
      <c s="6" r="E5" t="n">
        <v>-289</v>
      </c>
    </row>
    <row spans="1:7" r="6">
      <c s="4" r="A6" t="s">
        <v>478</v>
      </c>
      <c s="6" r="D6" t="n">
        <v>0</v>
      </c>
      <c s="6" r="E6" t="n">
        <v>-653</v>
      </c>
    </row>
    <row spans="1:7" r="7">
      <c s="4" r="A7" t="s">
        <v>479</v>
      </c>
    </row>
    <row spans="1:7" r="8">
      <c s="4" r="A8" t="s">
        <v>257</v>
      </c>
      <c s="6" r="B8" t="n">
        <v>834</v>
      </c>
      <c s="6" r="D8" t="n">
        <v>834</v>
      </c>
      <c s="6" r="F8" t="n">
        <v>0</v>
      </c>
    </row>
    <row spans="1:7" r="9">
      <c s="4" r="A9" t="s">
        <v>476</v>
      </c>
      <c s="6" r="D9" t="n">
        <v>2277</v>
      </c>
    </row>
    <row spans="1:7" r="10">
      <c s="4" r="A10" t="s">
        <v>477</v>
      </c>
      <c s="6" r="D10" t="n">
        <v>-1443</v>
      </c>
    </row>
    <row spans="1:7" r="11">
      <c s="4" r="A11" t="s">
        <v>478</v>
      </c>
      <c s="6" r="D11" t="n">
        <v>0</v>
      </c>
    </row>
    <row spans="1:7" r="12">
      <c s="4" r="A12" t="s">
        <v>480</v>
      </c>
    </row>
    <row spans="1:7" r="13">
      <c s="4" r="A13" t="s">
        <v>257</v>
      </c>
      <c s="7" r="B13" t="n">
        <v>0</v>
      </c>
      <c s="7" r="C13" t="n">
        <v>251</v>
      </c>
      <c s="6" r="D13" t="n">
        <v>0</v>
      </c>
      <c s="6" r="E13" t="n">
        <v>251</v>
      </c>
      <c s="7" r="F13" t="n">
        <v>104</v>
      </c>
      <c s="7" r="G13" t="n">
        <v>0</v>
      </c>
    </row>
    <row spans="1:7" r="14">
      <c s="4" r="A14" t="s">
        <v>476</v>
      </c>
      <c s="6" r="D14" t="n">
        <v>0</v>
      </c>
      <c s="6" r="E14" t="n">
        <v>1193</v>
      </c>
    </row>
    <row spans="1:7" r="15">
      <c s="4" r="A15" t="s">
        <v>477</v>
      </c>
      <c s="6" r="D15" t="n">
        <v>-104</v>
      </c>
      <c s="6" r="E15" t="n">
        <v>-289</v>
      </c>
    </row>
    <row spans="1:7" r="16">
      <c s="4" r="A16" t="s">
        <v>478</v>
      </c>
      <c s="7" r="D16" t="n">
        <v>0</v>
      </c>
      <c s="7" r="E16" t="n">
        <v>-65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80"/>
  </cols>
  <sheetData>
    <row spans="1:2" r="1">
      <c s="1" r="A1" t="s">
        <v>481</v>
      </c>
      <c s="2" r="B1" t="s">
        <v>1</v>
      </c>
    </row>
    <row spans="1:2" r="2">
      <c s="2" r="B2" t="s">
        <v>2</v>
      </c>
    </row>
    <row spans="1:2" r="3">
      <c s="4" r="A3" t="s">
        <v>325</v>
      </c>
    </row>
    <row spans="1:2" r="4">
      <c s="4" r="A4" t="s">
        <v>482</v>
      </c>
      <c s="4" r="B4" t="s">
        <v>483</v>
      </c>
    </row>
    <row spans="1:2" r="5">
      <c s="4" r="A5" t="s">
        <v>484</v>
      </c>
      <c s="4" r="B5" t="s">
        <v>485</v>
      </c>
    </row>
    <row spans="1:2" r="6">
      <c s="4" r="A6" t="s">
        <v>486</v>
      </c>
    </row>
    <row spans="1:2" r="7">
      <c s="4" r="A7" t="s">
        <v>482</v>
      </c>
      <c s="4" r="B7" t="s">
        <v>487</v>
      </c>
    </row>
    <row spans="1:2" r="8">
      <c s="4" r="A8" t="s">
        <v>484</v>
      </c>
      <c s="4" r="B8" t="s">
        <v>48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s="1" r="A1" t="s">
        <v>489</v>
      </c>
      <c s="2" r="B1" t="s">
        <v>1</v>
      </c>
    </row>
    <row spans="1:3" r="2">
      <c s="2" r="B2" t="s">
        <v>2</v>
      </c>
      <c s="2" r="C2" t="s">
        <v>82</v>
      </c>
    </row>
    <row spans="1:3" r="3">
      <c s="3" r="A3" t="s">
        <v>490</v>
      </c>
    </row>
    <row spans="1:3" r="4">
      <c s="4" r="A4" t="s">
        <v>491</v>
      </c>
      <c s="7" r="B4" t="n">
        <v>-3482</v>
      </c>
      <c s="7" r="C4" t="n">
        <v>140</v>
      </c>
    </row>
    <row spans="1:3" r="5">
      <c s="4" r="A5" t="s">
        <v>492</v>
      </c>
      <c s="6" r="B5" t="n">
        <v>27294</v>
      </c>
      <c s="6" r="C5" t="n">
        <v>27736</v>
      </c>
    </row>
    <row spans="1:3" r="6">
      <c s="3" r="A6" t="s">
        <v>493</v>
      </c>
    </row>
    <row spans="1:3" r="7">
      <c s="4" r="A7" t="s">
        <v>494</v>
      </c>
      <c s="6" r="B7" t="n">
        <v>0</v>
      </c>
      <c s="6" r="C7" t="n">
        <v>60172</v>
      </c>
    </row>
    <row spans="1:3" r="8">
      <c s="4" r="A8" t="s">
        <v>495</v>
      </c>
      <c s="7" r="B8" t="n">
        <v>0</v>
      </c>
      <c s="7" r="C8" t="n">
        <v>119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BALANCE </vt:lpstr>
      <vt:lpstr>CONDENSED CONSOLIDATED BALANCE3</vt:lpstr>
      <vt:lpstr>CONDENSED CONSOLIDATED STATEMEN</vt:lpstr>
      <vt:lpstr>CONDENSED CONSOLIDATED STATEME5</vt:lpstr>
      <vt:lpstr>1. Company Overview</vt:lpstr>
      <vt:lpstr>2. Earnings per Share</vt:lpstr>
      <vt:lpstr>3. Fair Value Measurement</vt:lpstr>
      <vt:lpstr>4. Inventory</vt:lpstr>
      <vt:lpstr>5. Goodwill and Intangible Asse</vt:lpstr>
      <vt:lpstr>6. Accrued Allowances</vt:lpstr>
      <vt:lpstr>7. Debt</vt:lpstr>
      <vt:lpstr>8. Stockholders' Equity</vt:lpstr>
      <vt:lpstr>9. Income Taxes</vt:lpstr>
      <vt:lpstr>10. Commitments and Contingenci</vt:lpstr>
      <vt:lpstr>11. Restructuring</vt:lpstr>
      <vt:lpstr>12. Business Combinations</vt:lpstr>
      <vt:lpstr>13. Supplemental Cash Flow Info</vt:lpstr>
      <vt:lpstr>14. Recent Accounting Pronounce</vt:lpstr>
      <vt:lpstr>1. Company Overview (Policies)</vt:lpstr>
      <vt:lpstr>1. Company Overview (Tables)</vt:lpstr>
      <vt:lpstr>2. Earnings per Share (Tables)</vt:lpstr>
      <vt:lpstr>3. Fair Value Measurement (Tabl</vt:lpstr>
      <vt:lpstr>4. Inventory (Tables)</vt:lpstr>
      <vt:lpstr>5. Goodwill and Intangible As25</vt:lpstr>
      <vt:lpstr>6. Accrued Allowances (Tables)</vt:lpstr>
      <vt:lpstr>7. Debt (Tables)</vt:lpstr>
      <vt:lpstr>8. Stockholders_ Equity (Tables</vt:lpstr>
      <vt:lpstr>11. Restructuring (Tables)</vt:lpstr>
      <vt:lpstr>13. Schedule of Cash Flow, Supp</vt:lpstr>
      <vt:lpstr>1. Company Overview Significant</vt:lpstr>
      <vt:lpstr>2. Earnings per Share (Details)</vt:lpstr>
      <vt:lpstr>2. Earnings Per Share Potential</vt:lpstr>
      <vt:lpstr>3. Fair Value Measurement (Deta</vt:lpstr>
      <vt:lpstr>3. Fair Value Measurement (Debt</vt:lpstr>
      <vt:lpstr>3. Fair Value Measurements Usin</vt:lpstr>
      <vt:lpstr>4. Inventory (Details)</vt:lpstr>
      <vt:lpstr>5. Goodwill and Intangible As38</vt:lpstr>
      <vt:lpstr>5. Goodwill and Intangible As39</vt:lpstr>
      <vt:lpstr>5. Goodwill and Intangible As40</vt:lpstr>
      <vt:lpstr>5. Goodwill and Intangible As41</vt:lpstr>
      <vt:lpstr>6. Accrued Allowances (Details)</vt:lpstr>
      <vt:lpstr>7. Debt (Details)</vt:lpstr>
      <vt:lpstr>7. Debt (Details 1)</vt:lpstr>
      <vt:lpstr>8. Stockholders_ Equity (Stock </vt:lpstr>
      <vt:lpstr>8. Stockholders_ Equity (Option</vt:lpstr>
      <vt:lpstr>8. Stockholders_ Equity (Detail</vt:lpstr>
      <vt:lpstr>8. Stockholders_ Equity (Deta48</vt:lpstr>
      <vt:lpstr>8. Stockholders_ Equity - Stock</vt:lpstr>
      <vt:lpstr>9. Income Taxes (Details Narrat</vt:lpstr>
      <vt:lpstr>10. Commitments and Contingen51</vt:lpstr>
      <vt:lpstr>11. Restructuring Plans (Detail</vt:lpstr>
      <vt:lpstr>12. Business Combinations (Narr</vt:lpstr>
      <vt:lpstr>13. Supplemental Cash Flow In5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6:44:08Z</dcterms:created>
  <dcterms:modified xmlns:dcterms="http://purl.org/dc/terms/" xmlns:xsi="http://www.w3.org/2001/XMLSchema-instance" xsi:type="dcterms:W3CDTF">2016-11-10T16:44:08Z</dcterms:modified>
  <dc:title xmlns:dc="http://purl.org/dc/elements/1.1/">Untitled</dc:title>
  <dc:description xmlns:dc="http://purl.org/dc/elements/1.1/"/>
  <dc:subject xmlns:dc="http://purl.org/dc/elements/1.1/"/>
  <cp:keywords/>
  <cp:category/>
</cp:coreProperties>
</file>